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verview and Basis of "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Debt" sheetId="9" state="visible" r:id="rId9"/>
    <sheet xmlns:r="http://schemas.openxmlformats.org/officeDocument/2006/relationships" name="Warrant Liabilities" sheetId="10" state="visible" r:id="rId10"/>
    <sheet xmlns:r="http://schemas.openxmlformats.org/officeDocument/2006/relationships" name="Estimated Fair Value of Financi" sheetId="11" state="visible" r:id="rId11"/>
    <sheet xmlns:r="http://schemas.openxmlformats.org/officeDocument/2006/relationships" name="Stockholders' Equity (Deficit)" sheetId="12" state="visible" r:id="rId12"/>
    <sheet xmlns:r="http://schemas.openxmlformats.org/officeDocument/2006/relationships" name="Accumulated Other Comprehensive" sheetId="13" state="visible" r:id="rId13"/>
    <sheet xmlns:r="http://schemas.openxmlformats.org/officeDocument/2006/relationships" name="Stock Incentive Plan" sheetId="14" state="visible" r:id="rId14"/>
    <sheet xmlns:r="http://schemas.openxmlformats.org/officeDocument/2006/relationships" name="Geographic Segments" sheetId="15" state="visible" r:id="rId15"/>
    <sheet xmlns:r="http://schemas.openxmlformats.org/officeDocument/2006/relationships" name="Related Party Transactions" sheetId="16" state="visible" r:id="rId16"/>
    <sheet xmlns:r="http://schemas.openxmlformats.org/officeDocument/2006/relationships" name="Collaboration Agreement"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arketable Securities (Tables)" sheetId="21" state="visible" r:id="rId21"/>
    <sheet xmlns:r="http://schemas.openxmlformats.org/officeDocument/2006/relationships" name="Estimated Fair Value of Finan22" sheetId="22" state="visible" r:id="rId22"/>
    <sheet xmlns:r="http://schemas.openxmlformats.org/officeDocument/2006/relationships" name="Accumulated Other Comprehensi23" sheetId="23" state="visible" r:id="rId23"/>
    <sheet xmlns:r="http://schemas.openxmlformats.org/officeDocument/2006/relationships" name="Stock Incentive Plan (Tables)" sheetId="24" state="visible" r:id="rId24"/>
    <sheet xmlns:r="http://schemas.openxmlformats.org/officeDocument/2006/relationships" name="Geographic Segments (Tables)" sheetId="25" state="visible" r:id="rId25"/>
    <sheet xmlns:r="http://schemas.openxmlformats.org/officeDocument/2006/relationships" name="Business Overview and Basis o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arketable Securities (Details)" sheetId="29" state="visible" r:id="rId29"/>
    <sheet xmlns:r="http://schemas.openxmlformats.org/officeDocument/2006/relationships" name="Marketable Securities - Maturit" sheetId="30" state="visible" r:id="rId30"/>
    <sheet xmlns:r="http://schemas.openxmlformats.org/officeDocument/2006/relationships" name="Debt - Non-Recourse Debt (Detai" sheetId="31" state="visible" r:id="rId31"/>
    <sheet xmlns:r="http://schemas.openxmlformats.org/officeDocument/2006/relationships" name="Debt (Details)" sheetId="32" state="visible" r:id="rId32"/>
    <sheet xmlns:r="http://schemas.openxmlformats.org/officeDocument/2006/relationships" name="Warrant Liabilities (Details)" sheetId="33" state="visible" r:id="rId33"/>
    <sheet xmlns:r="http://schemas.openxmlformats.org/officeDocument/2006/relationships" name="Estimated Fair Value of Finan34" sheetId="34" state="visible" r:id="rId34"/>
    <sheet xmlns:r="http://schemas.openxmlformats.org/officeDocument/2006/relationships" name="Estimated Fair Value of Finan35" sheetId="35" state="visible" r:id="rId35"/>
    <sheet xmlns:r="http://schemas.openxmlformats.org/officeDocument/2006/relationships" name="Estimated Fair Value of Finan36" sheetId="36" state="visible" r:id="rId36"/>
    <sheet xmlns:r="http://schemas.openxmlformats.org/officeDocument/2006/relationships" name="Stockholders' Equity (Deficit) " sheetId="37" state="visible" r:id="rId37"/>
    <sheet xmlns:r="http://schemas.openxmlformats.org/officeDocument/2006/relationships" name="Accumulated Other Comprehensi38" sheetId="38" state="visible" r:id="rId38"/>
    <sheet xmlns:r="http://schemas.openxmlformats.org/officeDocument/2006/relationships" name="Stock Incentive Plan - (Details" sheetId="39" state="visible" r:id="rId39"/>
    <sheet xmlns:r="http://schemas.openxmlformats.org/officeDocument/2006/relationships" name="Stock Incentive Plan - Summary " sheetId="40" state="visible" r:id="rId40"/>
    <sheet xmlns:r="http://schemas.openxmlformats.org/officeDocument/2006/relationships" name="Stock Incentive Plan - Non-Vest" sheetId="41" state="visible" r:id="rId41"/>
    <sheet xmlns:r="http://schemas.openxmlformats.org/officeDocument/2006/relationships" name="Stock Incentive Plan - Narrativ" sheetId="42" state="visible" r:id="rId42"/>
    <sheet xmlns:r="http://schemas.openxmlformats.org/officeDocument/2006/relationships" name="Geographic Segments (Details)" sheetId="43" state="visible" r:id="rId43"/>
    <sheet xmlns:r="http://schemas.openxmlformats.org/officeDocument/2006/relationships" name="Related Party Transactions (Det" sheetId="44" state="visible" r:id="rId44"/>
    <sheet xmlns:r="http://schemas.openxmlformats.org/officeDocument/2006/relationships" name="Collaboration Agreement (Detail"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587">
  <si>
    <t>Document and Entity Information - shares</t>
  </si>
  <si>
    <t>9 Months Ended</t>
  </si>
  <si>
    <t>Mar. 31, 2018</t>
  </si>
  <si>
    <t>May 07, 2018</t>
  </si>
  <si>
    <t>Document and Entity Information</t>
  </si>
  <si>
    <t>Document Type</t>
  </si>
  <si>
    <t>10-Q</t>
  </si>
  <si>
    <t>Amendment Flag</t>
  </si>
  <si>
    <t>false</t>
  </si>
  <si>
    <t>Document Period End Date</t>
  </si>
  <si>
    <t>Mar. 31,
		2018</t>
  </si>
  <si>
    <t>Document Fiscal Year Focus</t>
  </si>
  <si>
    <t>Document Fiscal Period Focus</t>
  </si>
  <si>
    <t>Q3</t>
  </si>
  <si>
    <t>Trading Symbol</t>
  </si>
  <si>
    <t>IMMU</t>
  </si>
  <si>
    <t>Entity Registrant Name</t>
  </si>
  <si>
    <t>IMMUNOMEDICS INC</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 USD ($)</t>
  </si>
  <si>
    <t>Jun. 30, 2017</t>
  </si>
  <si>
    <t>Current Assets:</t>
  </si>
  <si>
    <t>Cash and cash equivalents</t>
  </si>
  <si>
    <t>Marketable securities</t>
  </si>
  <si>
    <t>Accounts receivable, net of allowance for doubtful accounts of $1,941 at March 31, 2018 and $9,371 at June 30, 2017</t>
  </si>
  <si>
    <t>Inventory</t>
  </si>
  <si>
    <t>Prepaid expenses</t>
  </si>
  <si>
    <t>Other current assets</t>
  </si>
  <si>
    <t>Total current assets</t>
  </si>
  <si>
    <t>Property and equipment, net of accumulated depreciation of $30,501,227 and $29,560,955 at March 31, 2018 and June 30, 2017, respectively</t>
  </si>
  <si>
    <t>Other long-term assets</t>
  </si>
  <si>
    <t>Total Assets</t>
  </si>
  <si>
    <t>Current Liabilities:</t>
  </si>
  <si>
    <t>Accounts payable and accrued expenses</t>
  </si>
  <si>
    <t>Warrant liabilities</t>
  </si>
  <si>
    <t>Deferred revenues</t>
  </si>
  <si>
    <t>Total current liabilities</t>
  </si>
  <si>
    <t>Convertible senior notes – net of unamortized debt issuance costs of $273,683 at March 31, 2018 and $1,915,781 at June 30, 2017</t>
  </si>
  <si>
    <t>Non-recourse debt</t>
  </si>
  <si>
    <t>Accrued interest expense on non-recourse debt</t>
  </si>
  <si>
    <t>Other long-term liabilities</t>
  </si>
  <si>
    <t>Total Liabilities</t>
  </si>
  <si>
    <t>Commitments and Contingencies (Note 13)</t>
  </si>
  <si>
    <t xml:space="preserve"> </t>
  </si>
  <si>
    <t>Stockholders’ Equity (Deficit):</t>
  </si>
  <si>
    <t>Common stock, $.01 par value; authorized 250,000,000 shares; issued 167,255,886 shares and outstanding 167,221,161 shares at March 31, 2018; issued 110,344,643 shares and outstanding 110,309,918 shares at June 30, 2017</t>
  </si>
  <si>
    <t>Capital contributed in excess of par</t>
  </si>
  <si>
    <t>Treasury stock, at cost: 34,725 shares at March 31, 2018 and at June 30, 2017</t>
  </si>
  <si>
    <t>Accumulated deficit</t>
  </si>
  <si>
    <t>Accumulated other comprehensive loss</t>
  </si>
  <si>
    <t>Total Immunomedics, Inc. stockholders' equity (deficit)</t>
  </si>
  <si>
    <t>Noncontrolling interest in subsidiary</t>
  </si>
  <si>
    <t>Total stockholders’ equity (deficit)</t>
  </si>
  <si>
    <t>Total Liabilities and Stockholders' Equity (Deficit)</t>
  </si>
  <si>
    <t>Convertible preferred stock</t>
  </si>
  <si>
    <t>Convertible preferred stock, $.01 par value; authorized 10,000,000 shares; no shares issued and outstanding at March 31, 2018 and 1,000,000 shares issued and outstanding at June 30, 2017</t>
  </si>
  <si>
    <t>CONDENSED CONSOLIDATED BALANCE SHEETS (Parenthetical) - USD ($)</t>
  </si>
  <si>
    <t>Accounts receivable, allowance for doubtful accounts</t>
  </si>
  <si>
    <t>Property and equipment, accumulated depreciation</t>
  </si>
  <si>
    <t>Unamortized debt issuance cost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COMPREHENSIVE LOSS - USD ($)</t>
  </si>
  <si>
    <t>3 Months Ended</t>
  </si>
  <si>
    <t>Mar. 31, 2017</t>
  </si>
  <si>
    <t>Revenues:</t>
  </si>
  <si>
    <t>Product sales</t>
  </si>
  <si>
    <t>License fee and other revenues</t>
  </si>
  <si>
    <t>Research and development</t>
  </si>
  <si>
    <t>Total revenues</t>
  </si>
  <si>
    <t>Costs and Expenses:</t>
  </si>
  <si>
    <t>Costs of goods sold</t>
  </si>
  <si>
    <t>Sales and marketing</t>
  </si>
  <si>
    <t>General and administrative</t>
  </si>
  <si>
    <t>Total costs and expenses</t>
  </si>
  <si>
    <t>Operating loss</t>
  </si>
  <si>
    <t>Changes in fair market value of warrant liabilities</t>
  </si>
  <si>
    <t>Warrant related expenses</t>
  </si>
  <si>
    <t>Interest expense</t>
  </si>
  <si>
    <t>Interest and other income, net</t>
  </si>
  <si>
    <t>Other financing expenses</t>
  </si>
  <si>
    <t>Insurance reimbursement</t>
  </si>
  <si>
    <t>Foreign currency transaction gain, net</t>
  </si>
  <si>
    <t>Loss before income tax benefit</t>
  </si>
  <si>
    <t>Net loss</t>
  </si>
  <si>
    <t>Less: Net loss attributable to noncontrolling interest</t>
  </si>
  <si>
    <t>Net loss attributable to Immunomedics, Inc. stockholders</t>
  </si>
  <si>
    <t>Loss per common share attributable to Immunomedics, Inc. stockholders (basic and diluted):</t>
  </si>
  <si>
    <t>Weighted average shares used to calculate loss per common share (basic and diluted)</t>
  </si>
  <si>
    <t>Other comprehensive (loss) income, net of tax:</t>
  </si>
  <si>
    <t>Foreign currency translation adjustments</t>
  </si>
  <si>
    <t>Unrealized gain (loss) on securities available for sale</t>
  </si>
  <si>
    <t>Comprehensive loss</t>
  </si>
  <si>
    <t>Less comprehensive loss attributable to noncontrolling interest</t>
  </si>
  <si>
    <t>Comprehensive loss attributable to Immunomedics, Inc. stockholders</t>
  </si>
  <si>
    <t>CONDENSED CONSOLIDATED STATEMENTS OF CASH FLOWS - USD ($)</t>
  </si>
  <si>
    <t>Cash flows from operating activities:</t>
  </si>
  <si>
    <t>Adjustments to reconcile net loss to net cash used in operating activities:</t>
  </si>
  <si>
    <t>Changes in fair value of warrant liabilities</t>
  </si>
  <si>
    <t>Warrant related expense</t>
  </si>
  <si>
    <t>Depreciation and amortization</t>
  </si>
  <si>
    <t>Loss on induced exchanges of debt</t>
  </si>
  <si>
    <t>Amortization of deferred revenue</t>
  </si>
  <si>
    <t>Amortization of bond premiums</t>
  </si>
  <si>
    <t>Amortization of debt issuance costs</t>
  </si>
  <si>
    <t>Amortization of deferred rent</t>
  </si>
  <si>
    <t>(Gain) loss on sale of marketable securities</t>
  </si>
  <si>
    <t>Increase (decrease) in allowance for doubtful accounts</t>
  </si>
  <si>
    <t>Other</t>
  </si>
  <si>
    <t>Non-cash expense related to stock compensation</t>
  </si>
  <si>
    <t>Changes in operating assets and liabilities:</t>
  </si>
  <si>
    <t>Accounts receivable – net of reserve</t>
  </si>
  <si>
    <t>Other receivables</t>
  </si>
  <si>
    <t>Inventories – net of reserve</t>
  </si>
  <si>
    <t>Accrued interest on non-recourse debt</t>
  </si>
  <si>
    <t>Net cash used in operating activities</t>
  </si>
  <si>
    <t>Cash flows from investing activities:</t>
  </si>
  <si>
    <t>Purchases of marketable securities</t>
  </si>
  <si>
    <t>Proceeds from sales/maturities of marketable securities</t>
  </si>
  <si>
    <t>Purchases of property and equipment</t>
  </si>
  <si>
    <t>Net cash provided by investing activities</t>
  </si>
  <si>
    <t>Cash flows from financing activities:</t>
  </si>
  <si>
    <t>Sale of common stock and warrants, net of related expenses</t>
  </si>
  <si>
    <t>Exercise of stock options and warrants</t>
  </si>
  <si>
    <t>Proceeds from the issuance of non-recourse debt</t>
  </si>
  <si>
    <t>Debt conversion fees</t>
  </si>
  <si>
    <t>Tax withholding payments for stock compensation</t>
  </si>
  <si>
    <t>Net cash provided by financing activities</t>
  </si>
  <si>
    <t>Effect of changes in exchange rates on cash and cash equivalents</t>
  </si>
  <si>
    <t>Net increase in cash and cash equivalents</t>
  </si>
  <si>
    <t>Cash and cash equivalents beginning of period</t>
  </si>
  <si>
    <t>Cash and cash equivalents end of period</t>
  </si>
  <si>
    <t>Supplemental disclosure of cash flow information:</t>
  </si>
  <si>
    <t>Interest paid</t>
  </si>
  <si>
    <t>Schedule of non-cash investing and financing activities:</t>
  </si>
  <si>
    <t>Convertible Senior Notes converted to common stock</t>
  </si>
  <si>
    <t>Accrued capital expenditures</t>
  </si>
  <si>
    <t>Reclass of warrant liability to capital contributed in excess of par</t>
  </si>
  <si>
    <t>Business Overview and Basis of Presentation</t>
  </si>
  <si>
    <t>1.
Immunomedics is a clinical-stage biopharmaceutical company that develops monoclonal antibody-based products for the targeted treatment of cancer and other serious diseases. Our corporate objective is to become a fully-integrated biopharmaceutical company and a leader in the field of antibody-drug conjugates (“ADCs”). To that end, our immediate priority is to commercialize our most advanced ADC product candidate, sacituzumab govitecan (“IMMU-132”), beginning in the U.S., with metastatic triple-negative breast cancer (“mTNBC”) as the first indication. W e plan to submit a Biologics License Application (“BLA”) to the United States Food and Drug Administration (“FDA”) by the end of May 2018 for accelerated approval of sacituzumab govitecan for the treatment of patients with mTNBC who have received at least two prior therapies for metastatic disease.
The Company has two foreign subsidiaries, Immunomedics B.V. in the Netherlands and Immunomedics GmbH in Rodermark, Germany, that assist the Company in clinical trials in Europe. The accompanying condensed financial statements include results for its two foreign subsidiaries and its majority-owned U.S. subsidiary, IBC Pharmaceuticals, Inc. (“IBC”).
The accompanying unaudited condensed consolidated financial statements of Immunomedics, which incorporate our subsidiaries, have been prepared in accordance with U.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e three-month period ended March 31, 2018 are not necessarily indicative of the results that may be expected for the full fiscal year ending June 30, 2018, or any other period.
Immunomedics is subject to significant risks and uncertainties, including, without limitation, the Company’s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ecure regulatory approval of and market its drug candidates; the development or regulatory approval of competing products; the Company’s ability to protect its proprietary technologies; patent-infringement claims; and risks of new, changing and competitive technologies and regulations in the United States and internationally.
Since its inception in 1982, Immunomedics’ principal sources of funds have been the private and public sale of equity and debt securities, and revenues from licensing agreements, including up-front and milestone payments, funding of development programs, and other forms of funding from collaborations. Historically, sources of revenue have included sales of LeukoScan ® , grants, and license fees and other revenue, however, in order to focus on its ADC business, the Company discontinued the sale of LeukoScan ® during February 2018.
As of March 31, 2018 the Company had $358.8 million in cash, cash equivalents and marketable securities. On January 8, 2018, the Company announced that it had agreed to sell tiered, sales-based royalty rights on global net sales of sacituzumab govitecan to RPI Finance Trust (“RPI”) for $175.0 million. RPI also purchased $75.0 million in common stock of Immunomedics, at $17.15 per share, which represented a more than 15% premium over the stock’s 15-day trailing average closing price at that time. The total $250.0 million funding included in its cash balance as of March 31, 2018, provided Immunomedics with the resources required to support the Company’s next phase of growth as it focuses on developing sacituzumab govitecan in mTNBC, advanced urothelial cancer and other indications of high medical need and on further building its clinical, medical affairs, commercial and manufacturing infrastructure and to fund operations into 2020. During that time the Company plans to file a BLA with the FDA for accelerated approval of sacituzumab govitecan for patients with mTNBC in the U.S., to continue manufacturing sacituzumab govitecan at a large scale to prepare for and supply commercial operations in the U.S., to continue the Phase 3 ASCENT trial of sacituzumab govitecan for mTNBC patients, to invest in further clinical development of sacituzumab govitecan and other pipeline assets, and to launch sacituzumab govitecan as a commercial product in the U.S. initially as a treatment for patients with mTNBC who have received at least two prior therapies for metastatic disease.
The Company will require additional funding in 2020 to complete its clinical trials currently underway or planned, to continue research and new development programs, to expand commercial applications for sacituzumab govitecan into earlier lines of therapy for mTNBC patients and for patients with other types of cancer indications, such as advanced urothelial cancer and other indications with high, unmet medical need, as a mono and combination therapy, and to continue operations. Potential sources of funding include the exercise of outstanding warrants, the entrance into various potential strategic partnerships towards advancing and maximizing the Company’s full pipeline for mTNBC and beyond, the sales and marketing of sacituzumab govitecan as a third-line therapy for mTNBC in the U.S. (pending the submission of the BLA and FDA’s approval), and potential equity and debt financing.
The Company expects to continue to fund its operations with its current financial resources. In order to meet its cash needs, the Company may also enter into various potential strategic partnerships towards advancing and maximizing the Company’s full pipeline for mTNBC and beyond, or the sales and marketing of sacituzumab govitecan as a third-line therapy for mTNBC in the U.S. (pending the submission of the BLA and FDA’s approval). In 2020, if the Company cannot obtain sufficient funding, it could be required to finance future cash needs through the sale of additional equity and/or debt securities in capital markets. However, there can be no assurance that the Company will be able to raise the additional capital needed to complete its pipeline of research and development programs on commercially acceptable terms, if at all. The capital markets have experienced volatility in recent years, which has resulted in uncertainty with respect to availability of capital and hence the timing to meet an entity’s liquidity needs. The Company’s existing debt may also negatively impact the Company’s ability to raise additional capital. If the Company is unable to raise capital on acceptable terms, its ability to continue its business would be materially and adversely affected.</t>
  </si>
  <si>
    <t>Summary of Significant Accounting Policies</t>
  </si>
  <si>
    <t>2.
These unaudited condensed consolidated interim financial statements should be read in conjunction with the consolidated financial statements and notes thereto included in the Company’s Annual Report on Form 10-K, as amended on Form 10-K/A for the year ended June 30, 2017. The Company adheres to the same accounting policies in preparation of its interim financial statements.
Principles of Consolidation and Presentation
The condensed consolidated financial statements include the accounts of Immunomedics and its subsidiaries. Noncontrolling interests in consolidated subsidiaries in the condensed consolidated balance sheets represent minority stockholders’ proportionate share of the deficit in such subsidiaries. All intercompany balances and transactions have been eliminated in consolidation.
Reclassifications
Certain amounts presented on the Company’s prior year consolidated balance sheet have been reclassified to conform to current period classification.
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
Marketable Securities
Marketable securities, all of which are available-for-sale, consist of corporate debt securities, U.S. bonds, U.S. sponsored agencies and municipal bonds. Corporate debt securities include Eurodollar issues of U.S. corporations, and U.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
Inventory
Inventory, which consists of the raw materials, work-in-process and finished product of LeukoScan ® , is stated at the lower of cost and net realizable value. Net realizable value is the estimated selling prices in the ordinary course of business, less reasonably predictable costs of completion, disposal, and transportation. The Company will capitalize inventory costs associated with the Company’s product candidate, sacituzumab govitecan, after regulatory approval when, based on management’s judgment, future commercialization is considered probable and the future economic benefit is expected to be realized; otherwise, such costs are expensed as research and development. In addition, the Company’s product is subject to strict quality control and monitoring which the Company performs throughout the manufacturing process. If certain batches or units of product no longer meet quality specification or become obsolete due to expiration, the Company records a charge to cost of sales sold to write down such unmarketable inventory to zero.
In order to focus on its ADC business, the Company discontinued the sale of LeukoScan ® during February 2018. All inventory was sold through as of March 31, 2018.
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
Research and Development Costs
Research and development costs are expensed as incurred. Costs incurred for clinical trials for patients and investigators are expensed as services are performed in accordance with the agreements in place with the institutions. Research and development costs include salaries and benefits, costs associated with producing biopharmaceutical compounds, laboratory supplies, the costs of conducting clinical trials, and facilities costs. In addition, the Company uses clinical research organizations (CRO) and contract manufacturing operations (CMO) to outsource portions of our research and development activities.
Advances paid to CROs are capitalized as prepaids until services are performed and total $3.2 million and $25 thousand at March 31, 2018 and June 30, 2017, respectively. Similarly, advances paid to CMOs for purchases of raw materials are capitalized to other current assets and are expensed as research and development expenses. Amounts capitalized to other current assets related to CMOs at March 31, 2018 and June 30, 2017 were $5.1 million and $0, respectively.
Reimbursement of Research &amp; Development Costs
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 option pricing formula for determining the grant-date fair value of such awards. The fair value of option award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ollowing table sets forth the weighted-average assumptions used to calculate the fair value of options granted for the nine-month periods ended March 31, 2018 and 2017:
Nine Months Ended
March 31,
2018
2017
Expected dividend yield
0%
0%
Expected option term (years)
3.46 years
5.05 years
Expected stock price volatility
50%
63%
Risk-free interest rate
1.72% - 2.63%
1.16% - 2.15%
The following table sets forth weighted average assumptions used to calculate the fair value of options that vest based upon achievement of certain market conditions for the nine-month period ended March 31, 2018. There were no awards that vest based upon achievement of certain market conditions for the nine-month period ended March 31, 2017.
Nine Months Ended
March 31,
2018
2017
Expected option term (years)
2.10
0
Expected stock price volatility
74%
0%
Risk-free interest rate
1.93%
0.00%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
Common Stock Warrants
In connection with certain financing transactions in October 2016 and February 2017, the Company issued warrants and recorded them as liabilities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
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March 31, 2018.
At June 30, 2017, the Company has available net operating loss carry forwards for federal income tax reporting purposes of approximately $371.1 million and for state income tax reporting purposes of approximately $186.0 million, which expire at various dates between fiscal 2018 and 2037.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The Company’s U.S. operations and foreign jurisdictions reported a net loss for the three-month periods ended March 31, 2018 and 2017, resulting in a tax benefit that was fully offset by a valuation allowance.
The Company has no liability for uncertain tax positions as of March 31, 2018.
The Tax Cuts and Jobs Act (the “Act”) was signed into law on December 22, 2017. Among its numerous changes to the Internal Revenue Code, the Act reduces U.S. corporate rates from 35% to 21%. Additionally, the Act limits the use of net operating loss carry backs, however any future net operating losses will instead be carried forward indefinitely. Only 80% of current income will be able to be offset with a net operating loss carryforward, with the remainder of the net operating loss continuing to carry forward. Based on an initial assessment of the Act, the Company believes that the most significant impact on the Company’s consolidated financial statements will be reduction of deferred tax assets related to net operating losses and research and development tax credits. Such reduction is expected to be largely offset by changes to the Company’s valuation allowance.
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exchange of all potential common shares is not included because their effect would have been anti-dilutive, due to the net loss recorded for the three and nine-month periods ended March 31, 2018 and 2017.
Net Comprehensive Loss
Net comprehensive loss consists of net loss, unrealized loss on available for sale securities and foreign exchange translation adjustments and is presented in the condensed consolidated statements of comprehensive loss.
Recently Issued Accounting Pronouncements
In March 2018, the FASB issued ASU 2018-05, “ Income Taxes ”, guidance which addresses the recognition of taxes payable or refundable for the current year and the recognition of deferred tax liabilities and deferred tax assets for the future tax consequences of events that have been recognized in an entity’s financial statements or tax returns, the accounting for income taxes upon a change in tax laws or tax rates, and the income tax accounting effect of a change in tax laws or tax rates. The Company is currently assessing ASU 2018-05’s impact.
In May 2017, the FASB issued ASU 2017-09, “ Stock Compensation - Scope of Modification Accounting ”,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e amendments in this guidance should be applied prospectively in annual periods beginning after December 15, 2017, including interim periods within those periods, with early adoption permitted. This guidance will apply to any future modifications. The Company is assessing ASU 2017-09’s impact and if applicable, will adopt it when effective.
In August 2016, the FASB issued ASU 2016-15, “ Statement of Cash Flows: Clarification of Certain Cash Receipts and Cash Payments ”,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the impact of ASU 2016-15 and will adopt it when effective.
In March 2016, the FASB issued ASU 2016-09, “ Improvements to Employee Share-Based Payment Accounting ” which simplified several aspects of the accounting for share-based payment transactions, including the income tax consequences, classification of awards as either equity or liabilities, and classification on the statement of cash flows. Public companies are required to adopt this standard in annual reporting periods beginning after December 15, 2016, and interim periods within those annual periods. The Company implemented ASU 2016-09 effective July 1, 2017, which did not have a material impact on the consolidated financial statement presentation.
In February 2016, the FASB issued ASU 2016-02, “ Leases ” and issued subsequent amendments to the initial guidance contained within ASU 2017-13.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ul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We will adopt the standard using the modified retrospective method.
We have made substantial progress in completing our review of the impact of this guidance across our various business arrangements and revenue-related activities, and do not expect the adoption of this standard to have a material quantitative impact on our consolidated financial statements. In limited instances, we may recognize revenue earlier than under the current standard. We will continue to assess new customer contracts through 2018. The new standard will result in additional revenue-related disclosures in the footnotes to our consolidated financial statements. Adoption of this standard will require changes to our business processes, systems and controls to support the additional required disclosures. We are in the process of identifying and designing such changes to ensure our readiness.</t>
  </si>
  <si>
    <t>Marketable Securities</t>
  </si>
  <si>
    <t>3. Marketable Securities
Immunomedics considers all of its current investments to be available-for-sale. Marketable securities at March 31, 2018 consisted of the following (in thousands):
Gross
Gross
Amortized
Unrealized
Unrealized
Cost
Gain
(Loss)
Fair Value
U.S. Treasury Bonds
$
14,109
$
—
$
(26)
$
14,083
Certificate of Deposits
8,371
—
—
8,371
U.S. Government Sponsored Agencies
10,882
—
(10)
10,872
Corporate Debt Securities
8,380
—
(20)
8,360
Commercial Paper
10,368
—
(8)
10,360
$
52,110
$
—
$
(64)
$
52,046
Maturities of debt securities classified as available-for-sale were as follows at March 31, 2018 (in thousands):
Net Carrying
Fair Value
Amount
Due within one year
$
47,046
$
47,286
Due after one year through five years
5,000
5,000
$
52,046
$
52,286
Marketable securities at June 30, 2017 consisted of the following (in thousands):
Gross
Gross
Amortized
Unrealized
Unrealized
Cost
Gain
(Loss)
Fair Value
U.S. Treasury Bonds
$
35,086
$
—
$
(24)
$
35,062
Certificate of Deposits
15,298
—
—
15,298
U.S. Government Sponsored Agencies
18,357
—
(13)
18,344
Corporate Debt Securities
32,692
—
(33)
32,659
Commercial Paper
10,144
1
—
10,145
$
111,577
$
1
$
(70)
$
111,508
Maturities of debt securities classified as available-for-sale were as follows at June 30, 2017 (in thousands):
Net Carrying
Fair Value
Amount
Due within one year
$
89,477
$
89,728
Due after one year through five years
22,031
22,149
$
111,508
$
111,877</t>
  </si>
  <si>
    <t>Debt</t>
  </si>
  <si>
    <t xml:space="preserve">4.
Non-Recourse Debt:
On January 7, 2018, the Company, entered into a funding agreement (the “Funding Agreement”) with RPI Finance Trust, a Delaware statutory trust (“RPI”). Pursuant to the Funding Agreement, the Company issued to RPI the right to receive certain royalty amounts, subject to certain reductions, based on the net sales of the antibody-drug conjugate IMMU-132 (sacituzumab govitecan) (the “Products”), for each calendar quarter during the term of the Funding Agreement (“Revenue Participation Right”), in exchange for $175.0 million in cash (the “Purchase Price”). Specifically, the royalty rate commences at 4.15 percent on net annual sales of up to $2 billion, declining step-wise based on sales tiers to 1.75 percent on net global annual sales exceeding $6 billion.
In addition, after the seventh anniversary of the First Commercial Sale (as defined in the Funding Agreement) in the United States and following a change of control of the Company, the Company shall have the option (“Call Option”) to repurchase fifty percent (50%) of the Revenue Participation Right from RPI, at the net present value (calculated using a 5% discount rate) of the projected royalty payments based upon the then projected sales of the Product.
On January 7, 2018, in connection with the Funding Agreement, the Company entered into a common stock purchase agreement (the “Purchase Agreement”) with RPI, pursuant to which the Company, in a private placement, issued and sold to RPI 4,373,178 shares (the “Shares”) of the Company’s Common Stock, at a price of $17.15 per share for gross proceeds to the Company of $75.0 million before deducting fees and expenses (the “Financing”).
The Shares were offered, issued and sold in reliance upon the exemption from the registration requirements of the Securities Act of 1933, as amended (the “Securities Act”), set forth under Section 4(a)(2) of the Securities Act relating to sales by an issuer not involving any public offering and in reliance on similar exemptions under applicable state laws. RPI represented that it is an accredited investor and that it acquired the Shares for investment purposes only and not with a view to any resale, distribution or other disposition of such securities in violation of the United States federal securities laws.
The Company concluded that there were two units of value to account for in the transaction. The Company allocated approximately $67.8 million to the value of the common stock and additional paid-in-capital and $182.2 million to the non-recourse debt in accordance with ASC 470-10. Interest will be recognized using the effective interest method over a period of 20 years. The effective interest rate under the Funding Agreement, including issuance costs, is approximately 25.646%. During the three-month period ended March 31, 2018, the Company recorded $10.6 million in non-cash interest expense.
Convertible Senior Notes:
In February 2015, the Company issued $100.0 million of Convertible Senior Notes (the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Convertible Senior Notes”). The Convertible Senior Notes will mature on February 15, 2020, unless earlier purchased or converted. The debt issuance costs of approximately $3.7 million,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 was 5.48% for the period from the date of issuance through March 31, 2018.
The Convertible Senior Notes are convertible at the option of holders into approximately 19.6 million shares of common stock at any time prior to the close of business on the day immediately preceding the maturity date. The exchange rate will initially be 195.8336 shares of common stock per $1,000 principal amount of Convertible Senior Notes (equivalent to an initial exchange price of approximately $5.11 per share of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exchange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selling or disposing of assets, or issuing or repurchasing its other securities, provided that such event is not deemed to be a fundamental change (as defined in the indenture governing the Convertible Senior Not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On September 21, 2017, the Company entered into separate, privately negotiated exchange agreements, (the “Exchange Agreements”) with certain holders of the Convertible Senior Notes. Under the Exchange Agreements, such holders agreed to convert an aggregate $80.0 million of Convertible Senior Notes held by them. The Company initially settled each $1,000 principal amount of Convertible Senior Notes surrendered for exchange by delivering 176.2502 shares of common stock in three tranches occurring on September 19, 2017 through September 21, 2017. In total, the Company issued an aggregate 16,799,861 in the Exchange Agreements. The shares represent an aggregate of 1,133,173 shares more than the number of shares into which the exchanged Convertible Senior Notes were convertible under their original terms. As a result of the Exchange Agreements, the Company recognized a loss on induced exchanges of debt of $13.0 million representing the fair value of the incremental consideration paid to induce the holders to exchange their Convertible Senior Notes for equity (i.e., 1,133,173 Common Shares), based on the closing market price of the Company’s Common Stock on the date of the Exchange Agreements.
As a result of the Exchange Agreements, the outstanding aggregate principal amount of the Convertible Senior Notes was reduced to $20.0 million.
Total interest expense for the Convertible Senior Notes for the three and nine-month periods ended March 31, 2018 was $0.2 million and $1.6 million, respectively, compared to interest expense of $1.4 million and $4.1 million for the three and nine-month periods ended March 31, 2017. Included in interest expense is the amortization of debt issuance costs of $1.6 million ($1.4 million of which related to the accelerated amortization of debt issuance costs associated with the $80.0 million exchange of Convertible Senior Notes in September 2017) for the nine-months ended March 31, 2018 and less than $0.1 million for three-month periods ended March 31, 2018. Included in interest expense is the amortization of debt issuance costs of $0.2 million and $0.5 million for the three and nine-month periods ended March 31, 2017, respectively. </t>
  </si>
  <si>
    <t>Warrant Liabilities</t>
  </si>
  <si>
    <t>5.
In connection with a public offering conducted during October 2016, the Company issued warrants that contain net cash settlement provisions. Additionally, in connection with a stock purchase agreement entered into with Seattle Genetics, Inc. during February 2017 (the “SGEN Warrant”), the Company issued warrants that also have similar net cash settlement provisions. Accordingly, both warrants do not meet the criteria for classifications as equity and are recorded as liabilities on the Company’s balance sheet. The Company recorded these warrants as liabilities at their fair values as calculated at their respective dates of inception. The change in the fair value of each warrant is measured, and booked as an income or expense to adjust the warrant liability on a periodic basis at the end of each fiscal quarter or upon exercise of the warrants.
On July 18, 2017, and September 1, 2017, warrants to purchase 900,000 and 675,000 shares of the Company’s common stock, issued in to the October 2016 public offering were exercised, respectively. The fair value of the warrants exercised increased $2.6 million from June 30, 2017 to the respective dates of exercise, which has been recognized in the accompanying condensed consolidated statements of comprehensive loss. The $11.2 million fair value of the warrants as of the exercise dates was reclassified to Capital Contributed in Excess of Par.
On December 5, 2017, and December 14, 2017, warrants to purchase 575,000 shares of the Company’s common stock issued in the October 2016 public offering and the SGEN Warrant to purchase 8,655,804 shares of the Company’s common stock issued to Seattle Genetics in the February 2017 Stock Purchase Agreement were exercised, respectively. The fair value of the aggregate warrants exercised increased $2.2 million from June 30, 2017 to the dates of exercise, which has been recognized in the accompanying condensed consolidated statements of comprehensive loss. The $41.1 million fair value of the warrants as of the exercise dates was reclassified to Capital Contributed in Excess of Par.
On February 22, 2018, warrants to purchase 1,400,000 shares of the Company’s common stock issued in the October 2016 public offering were exercised. The fair value of the aggregate warrants exercised increased $10.1 million from June 30, 2017 to the date of exercise, which has been recognized in the accompanying condensed consolidated statements of comprehensive loss. The $17.8 million fair value of the warrants as of the exercise dates was reclassified to Capital Contributed in Excess of Par.
The Company uses Level 2 inputs for its valuation methodology for the warrant liabilities. The estimated fair value was determined using a Black-Scholes valuation model based on various assumptions. The warrant liabilities are adjusted to reflect estimated fair value at each period end, with any changes in the fair value being recorded in changes in fair value of warrant liabilities.
The estimated fair value of the warrant liabilities was approximately $70.3 million and $90.7 million, as of March 31, 2018 and June 30, 2017, respectively. The change in fair value of the warrant liabilities for the three and nine-month periods ended March 31, 2018 resulted in a gain of approximately $9.8 million and a loss of approximately $49.8 million, respectively.</t>
  </si>
  <si>
    <t>Estimated Fair Value of Financial Instruments</t>
  </si>
  <si>
    <t>6.
The Company’s financial instruments consist of cash and cash equivalents, marketable securities, accounts receivable, accounts payable and accrued expenses, warrant liability and Convertible Senior Notes. The carrying amount of accounts receivable, accounts payable and accrued expenses are generally considered to be representative of their respective fair values because of the short-term nature of those instruments as of March 31, 2018 and June 30, 2017.
The Company has categorized its other financial instrumen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instruments recorded on the condensed consolidated balance sheets as of March 31, 2018 and June 30, 2017 are categorized based on the inputs to the valuation techniques as follows (in thousands):
·
Level 1 – Financial instruments whose values are based on unadjusted quoted prices for identical assets or liabilities in an active market which the company has the ability to access at the measurement date (examples include active exchange-traded equity securities and most U.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Cash equivalents and marketable securities:
($ in thousands)
March 31, 2018
Level 1
Level 2
Level 3
Total
Money Market Funds Note (a)
$
304,589
$
—
$
—
$
304,589
Marketable Securities:
U.S. Treasury Bonds
14,083
—
—
14,083
Certificate of Deposits
8,371
—
—
8,371
U.S. Government Sponsored Agencies
10,872
—
—
10,872
Corporate Debt Securities
8,360
—
—
8,360
Commercial Paper
10,360
—
—
10,360
Total
$
356,635
$
—
$
—
$
356,635
($ in thousands)
June 30, 2017
Level 1
Level 2
Level 3
Total
Money Market Funds Note (a)
$
36,776
$
—
$
—
$
36,776
Marketable Securities:
U.S. Treasury Bonds
35,062
—
—
35,062
Certificate of Deposits
15,298
—
—
15,298
U.S. Government Sponsored Agencies
18,344
—
—
18,344
Corporate Debt Securities
32,659
—
—
32,659
Commercial Paper
10,145
—
—
10,145
Total
$
148,284
$
—
$
—
$
148,284
(a)
The money market funds noted above are included in cash and cash equivalents.
Convertible Senior Notes
The carrying amounts and estimated fair values (Level 2) of debt instruments are as follows (in thousands):
As of March 31, 2018
As of June 30, 2017
Carrying
Estimated
Carrying
Estimated
Amount
Fair Value
Amount
Fair Value
Convertible Senior Notes
$
19,726
$
57,087
$
98,084
$
180,950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Warrant Liabilities
The Company has determined its warrant liabilities to be a Level 2 fair value measurement and used the Black Scholes valuation model to calculate the fair value as of March 31, 2018 and June 30, 2017:
At the measurement dates, the Company estimated the fair value for the warrants based on Black-Scholes valuation model and using the following assumptions:
March 31,
June 30,
June 30,
2018
2017 (1)
2017 (2)
Risk-free interest rate
1.93%
1.14%
1.38%
Expected remaining term
0.54 years
0.51 years
1.28 years
Expected volatility
71.43%
69.34%
73.85%
Dividend yield
0%
0%
0%
(1)
Represents the fair value assumptions for the warrants issued in connection with February 10, 2017 stock purchase agreement.
(2)
Represents the fair value assumptions for the warrants issued in connection with October 11, 2016 on public offering.
The following table sets forth the changes in the fair value for the warrant liability during the nine-month period ended March 31, 2018 ($ in thousands):
Warrants
Level 2
Fair value – June 30, 2017
18,655,804
$
90,706
Reclass of warrant liability to capital contributed in excess of par due to exercise
(12,205,804)
(70,150)
Change in fair value
—
49,775
Fair value – March 31, 2018
6,450,000
$
70,331</t>
  </si>
  <si>
    <t>Stockholders' Equity (Deficit)</t>
  </si>
  <si>
    <t>7. Stockholders’ Equity (Deficit)
At the June 29, 2017 Special Meeting, the Company’s stockholders approved the amendment and restatement of the Company’s Certificate of Incorporation to increase the maximum number of shares of the Company’s stock authorized up to 260,000,000 shares of stock consisting of 250,000,000 shares of common stock and 10,000,000 shares of preferred stock, (the “Charter Amendment”). Previously the Company’s Certificate of Incorporation authorized up to 165,000,000 shares of capital stock, consisting of 155,000,000 shares of common stock and 10,000,000 shares of preferred stock.
Preferred Stock
The Certificate of Incorporation of the Company authorizes 10,000,000 shares of preferred stock, $.01 par value per share. The preferred stock may be issued from time to time in one or more series, with such distinctive serial designations, rights and preferences as shall be determined by the Board of Directors.
On May 10, 2017, the Company issued in a private placement 1,000,000 shares (the “Preferred Shares”) of the Company’s Series A-1 Convertible Preferred Stock at a price of $125 per share for gross proceeds to the Company of $125.0 million, before deducting fees and expenses. Each Preferred Share was exchanged into 23.10536 shares of common stock (or an aggregate of 23,105,348 shares of common stock). The exchange price per share of common stock was $5.41.
Following the June 29, 2017 Special Meeting and filing the Charter Amendment with the State of Delaware, the Company had authorized a sufficient number of unreserved shares of common stock to permit the exchange of the Preferred Shares. On July 31, 2017, the Company filed a registration statement on Form S-3 to register for resale the 23,105,348 shares of the Company’s common stock issuable upon the exchange of the Series A-1 Convertible Preferred Stock. The Preferred Shares converted to shares of common stock on August 24, 2017. The registration statement was declared effective on September 19, 2017.
Common stock
On January 8, 2018, the Company announced that it had agreed to sell tiered, sales-based royalty rights on global net sales of sacituzumab govitecan to RPI Finance Trust, a Delaware statutory trust (“RPI”) for $175.0 million. Simultaneously, the Company also entered into a common stock purchase agreement with RPI pursuant to which the Company, in a private placement, issued and sold to RPI 4,373,178 shares (the “Shares”) of the Company’s Common Stock, at a price of $17.15 per share for gross proceeds to the Company of $75.0 million before deducting fees and expenses.
The Shares were offered, issued and sold in reliance upon the exemption from the registration requirements of the Securities Act of 1933, as amended (the “Securities Act”), set forth under Section 4(a)(2) of the Securities Act relating to sales by an issuer not involving any public offering and in reliance on similar exemptions under applicable state laws. RPI represented that it is an accredited investor and that it acquired the Shares for investment purposes only and not with a view to any resale, distribution or other disposition of such securities in violation of the United States federal securities laws.
On December 5, 2017, Seattle Genetics exercised the Warrants they held in full to acquire 8,655,804 shares of Common Stock for an aggregate purchase price of $42.4 million.
On October 11, 2016, the Company completed an underwritten public offering of 10 million shares of its common stock and accompanying warrants to purchase 10 million shares of common stock at a purchase price of $3.00 per unit, comprised of one share of common stock and one warrant. The Company received gross and net proceeds of $30.0 million and approximately $28.6 million, respectively after deducting the underwriting discounts and commissions and estimated expenses related to the offering payable. The warrants became exercisable nine months following the date of issuance, and will expire on the second anniversary of the date of issuance and have an exercise price of $3.75. On the date of issuance, the fair value of these warrants was determined to be $7.3 million and recognized as a liability. The warrants under certain situations require cash settlement by the Company. On July 18, 2017, September 1, 2017, December 14, 2017, and February 22, 2018, 900,000 , 675,000, 575,000, and 1,400,00 warrants were exercised, respectively. The fair value of the 3,550,000 exercised warrants increased $14.6 million from June 30, 2017 to the dates of exercise which has been recognized in the accompanying condensed consolidated statements of comprehensive loss.</t>
  </si>
  <si>
    <t>Accumulated Other Comprehensive Loss</t>
  </si>
  <si>
    <t>8.
The components of accumulated other comprehensive loss were as follows (in thousands):
Currency
Net Unrealized Gains
Accumulated Other
Translation
(Losses) on Available-
Comprehensive
Adjustments
for-Sale Securities
(Loss) Income
Balance, July 1, 2017
$
(234)
$
(69)
$
(303)
Other comprehensive income before reclassifications
(155)
—
(155)
Amounts reclassified from accumulated other comprehensive income (loss)
—
1
1
Net current-period other comprehensive income
(155)
1
(154)
Balance, March 31, 2018
$
(389)
$
(68)
$
(457)
Balance, July 1, 2016
$
(172)
$
40
$
(132)
Other comprehensive income before reclassifications
59
(69)
10
Amounts reclassified from accumulated other comprehensive income
—
16
16
Net current-period other comprehensive income
59
(53)
6
Balance, March 31, 2017
$
(113)
$
(13)
$
(126)
All components of accumulated other comprehensive loss are net of tax, except currency translation adjustments, which exclude income taxes related to indefinite investments in foreign subsidiaries.</t>
  </si>
  <si>
    <t>Stock Incentive Plan</t>
  </si>
  <si>
    <t>9.
The Company has a stock incentive plan, the Immunomedics, Inc. 2014 Long-Term Incentive Plan (the “Plan”), that includes a discretionary grant program, a stock issuance program and an automatic grant program. The Plan was established to promote the interests of the Company, by providing eligible persons with the opportunity to acquire a proprietary interest in the Company as an incentive to remain with the organization and to align the employee’s interest with our stockholders.
Under the Plan option awards are generally granted with an exercise price equal to the closing price of the Company’s common stock on the date of grant. Those option awards generally vest based on four years of continuous service and have seven-year contractual terms. Option awards that are granted to non-employee Board members under the annual option grant program are granted with an exercise price equal to the closing price of the Company’s common stock on the date of grant, are vested on the first anniversary of the date of grant, provided that such Board members remain Board members on such date, and have seven year contractual terms. At March 31, 2018 there were 13,708,991 shares of common stock reserved for possible future issuance under the Plan, both currently outstanding (5,404,013 shares) and those available to be issued for future grants (8,304,978 shares).
The weighted average fair value at the date of grant for options granted during the nine-month periods ended March 31, 2018 and 2017 were $7.78 and $1.85 per share, respectively. The Company uses historical data to estimate employee forfeitures for employees, executive officers and outside directors. The expected term of options granted represents the period of time that options granted are expected to be outstanding and the expected stock price volatility is based on the Company’s daily stock trading history. The risk-free rate for periods within the contractual life of the option is based on the U.S. Treasury yield curve in effect at the time of grant.
Information concerning options for the nine-month period ended March 31, 2018 is summarized as follows:
Weighted
Weighted
Average
Average
Remaining
Aggregate
Exercise
Contractual
Intrinsic
Shares
Price
Life
Value
(in 000’s)
Outstanding, July 1, 2017
2,893,240
$
3.48
Granted
1,215,668
$
12.94
Exercised
265,642
$
3.76
Cancelled or forfeited
15,595
$
3.40
Outstanding, March 31, 2018
4,390,145
$
5.51
4.17
$
35,774
Exercisable, March 31, 2018
2,377,863
$
3.34
3.14
$
26,807
A summary of the Company’s non-vested restricted and performance stock units at March 31, 2018, and changes during the nine-month period ended March 31, 2018 are presented below:
Weighted-Average
per Share of
Outstanding Non-Vested
Market Value on
Restricted and Performance Stock Units
Number of Awards
Grant Date
Non-vested at July 1, 2017
1,500,000
$
2.28
Restricted Units Granted
35,366
$
8.46
Non-vested at March 31, 2018
1,535,366
$
2.83
The Company has 3,287,996 non-vested options, restricted stock units and performance stock units outstanding as of March 31, 2018. As of March 31, 2018, there was $19.5 million of total unrecognized compensation cost related to non-vested share-based compensation arrangements granted under the Plan. That cost is being recognized over a weighted-average period of 1.9 years. The Company recorded $2.7 million and $2.6 million for total stock-based compensation expense for employees, executive officers and non-employee Board members for the nine-month periods ended March 31, 2018 and 2017, respectively.
During the nine-month period ended March 31, 2018 the Company awarded 35,366 restricted stock units to certain executive officers of the Company at the closing price on the grant date. The weighted average closing price on those dates was $8.46 per share. These restricted stock units will vest over a period of one to three years. As of March 31, 2018, there was $0.1 million of total unrecognized compensation costs related to the awards, excluding performance stock units. The cost is being recognized over a weighted-average period of 1.20 years. The Company recorded approximately $62 thousand and $168 thousand for stock-based compensation expense for these restricted stock units for the three and nine-month periods ended March 31, 2018, respectively.
As part of the Amended and Restated Employment Agreement with Dr. Goldenberg, the Company’s former Chief Scientific Officer and Chief Patent Officer, which became effective July 1, 2015, (see Note 13), Dr. Goldenberg received a grant of 1,500,000 restricted stock units (the “Restricted Stock Units”), which shall vest, if at all, after the three (3) year period commencing on the grant date of July 14, 2015, provided the applicable milestones based on achievement of certain market conditions (stock prices) are met and conditioned upon Dr. Goldenberg’s continued employment through the vesting period, subject to the terms and conditions of the Restricted Stock Units Notice and the Restricted Stock Units Agreement and such other terms and conditions as set forth in the grant agreement. The Company believes that a change in control occurred on or before May 4, 2017, as defined in Dr. Goldenberg’s employment agreement, as a result of the new Board of Directors being seated. According to the terms of his employment agreement and notice of award, the Company believes that these 1.5 million restricted stock units did not vest since at the time of the change in control the actual price per share of the common stock had not achieved the specified target price required to trigger the vesting of the Restricted Stock Units. The Company understands that Dr. Goldenberg contests the Company’s interpretation of both the timing of the change in control and the vesting requirements of the Restricted Stock Units upon a change in control. The 1.5 million Restricted Stock Units are the subject of arbitration.
During December 2017, we issued 151,678 non-qualified stock options to our Chief Executive Officer (CEO) with a grant date fair value of $1.0 million that are subject to vesting only upon the market price of our underlying public stock closing above a certain price target within four years of the date of grant. These non-qualified stock options with market related vesting conditions were valued using a
During December 2017, we issued 168,461 non-qualified stock options to our CEO with a grant date fair value of $1.1 million that are subject to vesting only upon the market price of our underlying public stock closing above a certain price target within four years of the date of grant. These non-qualified stock options with market related vesting conditions were valued using a Monte Carlo simulation model. Share-based compensation expense is recognized regardless of the number of awards that are earned based on the market condition and is recognized on a straight-line basis over the service period of four years. In the event that the Company’s underlying public stock achieves the target price of $35.58 per share or higher for the prior 15 day consecutive trading days, any remaining unamortized compensation cost will be recognized.</t>
  </si>
  <si>
    <t>Geographic Segments</t>
  </si>
  <si>
    <t>10.
Immunomedics manages its operations as one line of business of researching, developing, manufacturing and marketing biopharmaceutical products, particularly antibody-based products for cancer and other serious diseases, and it currently reports as a single industry segment. Immunomedics conducts its research and development activities primarily in the United States. Immunomedics marketed and sold LeukoScan ® throughout Europe and in certain other countries outside the United States through February 2018; at which the Company discontinued these sales.
The following table presents financial information based on the geographic location of the facilities of Immunomedics as of and for the three and nine-months ended March 31, 2018 and 2017, respectively ($ in thousands):
As of March 31, 2018
As of June 30, 2017
Total assets:
United States
$
377,791
$
161,484
Europe
2,097
1,089
Total
$
379,888
$
162,573
As of March 31, 2018
As of June 30, 2017
Property and equipment, net:
United States
$
10,590
$
5,166
Europe
79
79
Total
$
10,669
$
5,245
For the three months ended
March 31, 2018
2018
2017
Revenues:
United States
$
32
$
401
Europe
450
922
Total
$
482
$
1,323
(Loss) income before taxes:
United States
$
(35,600)
$
(59,378)
Europe
42
58
Total
$
(35,558)
$
(59,320)
For the nine months ended
March 31, 2017
2018
2017
Revenues:
United States
$
269
$
613
Europe
1,501
1,836
Total
$
1,770
$
2,449
(Loss) income before taxes:
United States
$
(156,937)
$
(99,812)
Europe
89
(185)
Total
$
(156,848)
$
(99,997)</t>
  </si>
  <si>
    <t>Related Party Transactions</t>
  </si>
  <si>
    <t>11 . Related Party Transactions
Certain of the Company’s affiliates, including members of its senior management and Board, as well as their respective family members and other affiliates, have relationships and agreements among themselves as well as with the Company and its affiliates, that create the potential for both real, as well as perceived, conflicts of interest. These include certain companies, with which the Company does business, including the Center for Molecular Medicine and Immunology (“CMMI”), which has ceased operations, and IBC Pharmaceuticals, Inc ., a majority-owned subsidiary.
The Company incurred no legal expenses on behalf of CMMI for patent related matters in the three-month period ended March 31, 2018 and $3 thousand of legal expenses for the nine-month period ended March 31, 2018. The Company incurred no legal expenses on behalf of CMMI for patent related matters in the three-month period ended March 31, 2017 and $4 thousand of legal expenses for the nine-month period ended March 31, 2017. The Company has first rights to license those patents, and may decide whether or not to support them.
On January 8, 2018 Morris Rosenberg joined the Company as Chief Technology Officer and became a fulltime employee. Between May 5, 2017 and January 7, 2018 Mr. Rosenberg was engaged by the Company as an independent consultant pursuant to a consulting agreement between the Company and Mr. Rosenberg’s consulting company, MRosenberg BioPharma Consulting LLC. The Company paid MRosenberg BioPharma Consulting LLC $555,099 during this time. From January 8, 2018 through March 31, 2018, the Company paid MRosenberg BioPharma $517,034 for services agreed upon prior to Mr. Rosenberg becoming a fulltime employee. As part of his employment contract, Mr. Rosenberg is permitted to continue to provide certain limited outside consulting services through MRosenberg BioPharma Consulting LLC based on certain restrictions outlined in the contract. Additionally, during his employment period, except with the prior written consent of the Board, Mr. Rosenberg is not permitted to enter into any contract, agreement or other transaction arrangement to provide goods and or services to the Company through MRosenberg BioPharma Consulting LLC.</t>
  </si>
  <si>
    <t>Collaboration Agreement</t>
  </si>
  <si>
    <t>12.
The Bayer Group (formerly Algeta ASA)
In fiscal 2013 the Company entered into a collaboration agreement, referred to herein as the Collaboration Agreement, with Algeta ASA (subsequently acquired by The Bayer Group “Bayer”), for the development of epratuzumab to be conjugated with Algeta’s proprietary thorium-227 alpha-pharmaceutical payload. Under the terms of the Collaboration Agreement, the Company manufactured and supplied clinical-grade epratuzumab to Bayer, which has rights to evaluate the potential of a Targeted Thorium Conjugate (TTC), linking thorium-227 to epratuzumab, for the treatment of patients with cancer. Bayer has the right to terminate the Collaboration Agreement with three months prior written notice, subject to certain provisions. Bayer will fund all non-clinical and clinical development costs up to the end of Phase 1 clinical testing. Upon successful completion of Phase 1 testing, the parties shall negotiate terms for a license agreement at Bayer’s request. The Company and Bayer have agreed to certain parameters in the Collaboration Agreement. Under the terms of the Collaboration Agreement, as amended, Immunomedics received an upfront cash payment and other payments aggregating $6.0 million, which have been recognized in prior periods upon the Company fulfilling its obligations under the Collaboration Agreement.
In January 2017, the Company recorded revenue of $0.3 million representing an anniversary payment under the agreement. This agreement has been extended to December 30, 2018 and, as amended, provides for the Company to receive a similar anniversary payment of $0.3 million, which was received in April 2018.</t>
  </si>
  <si>
    <t>Commitments and Contingencies</t>
  </si>
  <si>
    <t>13.
Employment Contracts
Dr. David M. Goldenberg
Effective July 1, 2015, the Company entered into the Amended and Restated Employment Agreement with Dr. Goldenberg pertaining to Dr. Goldenberg’s service to the Company as the Company’s Chairman of the Board, Chief Scientific Officer and Chief Patent Officer (the “Amended and Restated Goldenberg Agreement”). The Amended and Restated Goldenberg Agreement was to continue until July 1, 2020.
On November 2, 2017, a stipulation and agreement of settlement, compromise, and release (the “Settlement Agreement”) (see below) was entered into between Dr. Goldenberg and other parties as described below. Effective immediately upon execution of the Settlement Agreement, Dr. Goldenberg resigned from all officer and other positions of the Company and all director, officer and other positions at any of the Company’s affiliates (other than Dr. Goldenberg’s position as a member of the board
The Parties to the Settlement Agreement, have agreed to arbitrate these disputes. The Company has agreed to pay the arbitrator in full for such arbitration, as well as reasonable attorneys’ fees and expenses incurred by Dr. Goldenberg and Ms. Sullivan in connection with any such arbitration, up to a maximum amount of $650,000 combined. As of March 31, 2018, $106,053 of expenses have been incurred regarding such arbitration.
Under the Settlement Agreement Dr. Goldenberg is eligible to receive royalty payments on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 and payments are to continue for the life of the patent, as defined in the Amended and Restated Goldenberg Agreement.
In the event the Company completes a disposition of the Company’s undeveloped assets for which Dr. Goldenberg was an Inventor, the Company will pay Dr. Goldenberg a sum equal to at least twenty percent or more of the consideration the Company receives from each disposition. The Company’s obligation to compensate Dr. Goldenberg upon dispositions of undeveloped assets applies to all dispositions of such assets completed within the contract term or within three years thereafter, even if the Company actually receives the consideration at some time after the three (3) year period elapses.
For the 2017 and 2016 fiscal years, Dr. Goldenberg received the minimum payment under the Amended and Restated Goldenberg Agreement. Dr. Goldenberg also is compensated by IBC Pharmaceuticals as discussed in greater detail below.
Cynthia L. Sullivan
Effective July 1, 2014, the Company entered into the Fifth Amended and Restated Employment Agreement with Cynthia L. Sullivan pertaining to Ms. Sullivan’s service to the Company as the Company’s President and Chief Executive Officer (the “Amended Sullivan Agreement”). The Amended Sullivan Agreement expired in accordance with its terms on July 1, 2017.
On November 2, 2017, the Settlement Agreement was entered into (see below) by Ms. Sullivan and other parties. Immediately upon the execution of the Settlement Agreement, Ms. Sullivan resigned from her position as a director of the Company and to resign from all office and director positions with any of the Company’s affiliates, effective as of the date of the Settlement Agreement. The Settlement Agreement provides that Ms. Sullivan will abide by all post-termination covenants and obligations contemplated by the Amended Sullivan Agreement. In exchange for a release of claims as required by the Amended Sullivan Agreement and subject to compliance with the terms of the Settlement Agreement, Ms. Sullivan will be entitled to (i) termination payments in accordance with the Amended Sullivan Agreement for a termination without Good Cause after a Change in Control, (ii) accelerated vesting or extension of the exercise period for equity awards already earned, pursuant to the Amended Sullivan Agreement, and (iii) COBRA payments. The foregoing cash payments, which the Company has paid pursuant to the terms of the Settlement Agreement, accumulated to approximately $3.1 million. Additionally, certain restricted stock units and performance stock units that accelerated or otherwise became vested as set forth in the Settlement Agreement were settled in accordance with the terms of applicable award agreements. In addition to this amount, an additional cash payment of $0.9 million is in dispute.
The Parties to the Settlement Agreement have agreed to arbitrate this dispute. The Company has agreed to pay in full the arbitrator in such arbitration as well as reasonable attorneys’ fees and expenses incurred by Dr. Goldenberg and Ms. Sullivan in connection with any such arbitration, up to a maximum amount of $650,000 combined. As of March 31, 2018, $106,053 of expenses have been incurred regarding such arbitration.
Change of Control Agreements
Certain employees have Change of Control Agreements, whereby if a majority of a new board of directors is constituted by newly elected board members not endorsed by the Company’s current Board of Directors, and if, subsequent to such a change, there is a significant change in the responsibilities or employment status of these executives, then severance provisions included in their Change of Control Agreements could be triggered. These severance provisions could result in accelerated vesting of equity compensation and significant, unbudgeted, cash severance payments.
Legal Matters
Settlement Agreement
On November 2, 2017 (the “Settlement Date”), the Company, venBio, Dr. Goldenberg, Ms. Sullivan, Mr. Markison, and Greenhill (collectively the “Parties”), entered into the Settlement Agreement. The terms and conditions of the Settlement Agreement supersede the binding settlement term sheet entered into on May 3, 2017, by and among the Company, venBio, Dr. Goldenberg, Ms. Sullivan and Mr. Markison (the “Initial Term Sheet”), and the second term sheet entered into on June 8, 2017, by and among the Company, venBio and Greenhill (the “Greenhill Term Sheet”).
On February 9, 2018, the Court entered an Order approving the partial settlement memorialized in the Settlement Agreement and dismissing Dr. Goldenberg, Ms. Sullivan, Mr. Markison and Greenhill’s claims with prejudice. In the Order, the Court also granted venBio’s request for an award of attorneys’ fees and expenses in the amount of $3.4 million. The Order became final on March 12, 2018 (the “Effective Date”).
Resolution of Litigation
The Settlement Agreement includes (i) a mutual release of all claims that were or could have been asserted in the Federal Action or in the 225 Action (each as defined in Item 8.01 hereof) and (ii) a comprehensive release of all direct and derivative claims that have been or could be asserted by or on behalf of (a) venBio or the Company, whether known or unknown, against Greenhill, Dr. Goldenberg, Ms. Sullivan and Mr. Markison and their affiliates and related persons, (b) Dr. Goldenberg, Ms. Sullivan or Mr. Markison, whether known or unknown, against venBio or the Company and their affiliates and related persons, and (c) Greenhill, whether known or unknown, against venBio, the Company, Dr. Goldenberg, Ms. Sullivan and Mr. Markison and their affiliates and related persons, relating to the Company’s private placement of $125.0 million of Series A-1 Convertible Preferred Stock, the 2016 Annual Meeting (defined below), the proxy contest waged by venBio in advance of the 2016 Annual Meeting, the engagement of Greenhill, the settlement of the venBio Action, the licensing transaction with Seattle Genetics, Inc. (“Seattle Genetics”), and the Termination Agreement, dated May 4, 2017, between the Company and Seattle Genetics. (the “venBio Action Released Claims”). The release of the venBio Action Released Claims became effective upon the Effective Date. The Settlement Agreement contemplates that the venBio Action will remain stayed and that the Company and venBio will submit the claims that remain pending against the remaining individual defendants (former directors Robert Forrester, Jason Aryeh, Geoff Cox and Bob Oliver) to non-binding mediation.
The Company agreed to reimburse venBio for reasonable fees and expenses it incurred in connection with the proxy contest between venBio and the Company, the venBio Action, the 225 Action, and the Federal Action, and had reimbursed venBio in Fiscal 2017 approximately $4.9 million for fees and expenses incurred in connection with the Federal Action, the 225 Action, the venBio Action and the proxy contest.
Indemnification
The Settlement Agreement provides that the Company will, to the extent not covered by the Company’s insurance policies, (i) indemnify Dr. Goldenberg, Ms. Sullivan and Mr. Markison from attorneys’ fees and expenses or other losses in connection with the Actions, and (ii) reimburse and indemnify Dr. Goldenberg and Ms. Sullivan for legal fees for actions taken with respect to the Actions and negotiation of the Settlement Agreement. As of the Effective Date, the indemnification agreements entered into between the Company and each of Dr. Goldenberg, Ms. Sullivan and Mr. Markison on or about February 9, 2017 were terminated.
Intellectual Property Assignments
Pursuant to the Settlement Agreement, Dr. Goldenberg and Ms. Sullivan have assigned all global intellectual property rights, other than express rights to royalties pursuant to existing agreements with the Company and Dr. Goldenberg’s patent and related intellectual property relating to cyber space medicine, to the Company, and have agreed to perform all acts reasonably requested by the Company to perfect title in and to all such assigned intellectual property.
Sullivan Resignation
Pursuant to the Settlement Agreement, on the Settlement Date, Ms. Sullivan resigned from all director, officer and other positions of the Company and any of its affiliates. The Settlement Agreement provides that Ms. Sullivan will abide by all post-termination covenants and obligations contemplated by her employment agreement with the Company (the “Sullivan Agreement”). In exchange for a release of claims as required by the Sullivan Agreement and subject to compliance with the terms of the Settlement Agreement, Ms. Sullivan is entitled to (i) termination payments in accordance with the Sullivan Agreement for a termination without Cause after a Change in Control, (ii) accelerated vesting or extension of the exercise period for equity awards already earned, pursuant to the Sullivan Agreement, and (iii) COBRA payments. The foregoing cash payments which the Company has paid accumulated to approximately $3.1 million. An additional cash payment of $0.9 million is in dispute and will be addressed in arbitration. The Company has agreed to pay in full the arbitrator in such arbitration as well as reasonable attorneys’ fees and expenses incurred by Dr. Goldenberg and Ms. Sullivan in connection with any such arbitration, up to a maximum amount of $650,000 combined. As of March 31, 2018, $106,053 of expenses have been incurred regarding such arbitration.
Goldenberg Resignation
Pursuant to the Settlement Agreement, on the Settlement Date, Dr. Goldenberg resigned from all officer and other positions of the Company and all director, officer and other positions at any of the Company’s affiliates (other than Dr. Goldenberg’s position as a member of the board of directors of IBC Pharmaceuticals, the Company’s majority owned U.S. subsidiary), but will remain a director of the Company until his successor is elected and qualified or until his earlier resignation or removal. The Settlement Agreement provides that Dr. Goldenberg will abide by all post-termination covenants and obligations contemplated by the Goldenberg Agreement. In exchange for a release of claims as required by the Goldenberg Agreement and subject to compliance with the terms of the Settlement Agreement, Dr. Goldenberg is entitled to (i) termination payments in accordance with the Goldenberg Agreement for a termination without Cause after a Change in Control, (ii) accelerated vesting or extension of exercise period for equity awards already earned, pursuant to the Goldenberg Agreement, (iii) COBRA and other welfare payments, and (iv) royalties or payment in accordance with existing agreements. The foregoing cash payments, which the Company has paid pursuant to the terms of the Settlement Agreement, accumulated to approximately $2.4 million. In addition to these amounts an additional cash payment of approximately $1.8 million is in dispute. Additionally, the vesting of the grant of 1,500,000 Restricted Stock Units to Dr. Goldenberg under the terms of the Amended and Restated Goldenberg Agreement, is also in dispute.
Arbitration of Disputed Matters
The Company, Dr. Goldenberg and Ms. Sullivan have agreed to arbitrate disputes relating to Dr. Goldenberg’s claimed entitlement to certain equity awards and severance payments, and Dr. Goldenberg’s and Ms. Sullivan’s claimed rights to certain bonus payments. The Company has agreed to pay in full the arbitrator in such arbitration as well as reasonable attorneys’ fees and expenses incurred by Dr. Goldenberg and/or Ms. Sullivan in connection with any such arbitration, up to a cap of $650,000.
Termination of Greenhill Engagement
Upon the Effective Date, the two engagement letters between Greenhill and the Company (the “Greenhill Agreements”) were terminated. The Settlement Agreement provides further that Greenhill has agreed to forgo and not seek any and all fees, expenses or indemnification from the Company, except that the Company shall reimburse Greenhill up to $200,000 for reasonable and documented expenses incurred in connection with Greenhill providing services to the Company pursuant to the Greenhill Agreements, including expenses incurred in connection with the venBio Action.
In addition, the following is a summary of legal matters that are outstanding:
Patent litigation:
Immunomedics filed a first amended complaint on October 22, 2015 and a second amended complaint on January 14, 2016 in the United States District Court for the District of New Jersey, against Roger Williams Medical Center (“RWMC”), Richard P. Junghans, M.D., Ph.D. and Steven C. Katz, M.D., seeking lost profits, unjust enrichment damages and compensatory damages resulting from the infringement of its patents. The second amended complaint alleges that RWMC and Dr. Junghans breached a Material Transfer Agreement (“MTA”) through which it provided to them a monoclonal antibody known as MN-14 and related materials. Defendants are alleged to have breached the MTA and to have been negligent by, among other things, using the materials beyond the agreed-upon Research Project, sharing confidential information, failing to provide Immunomedics with a right of first refusal, failing to notify Immunomedics of intended publications prior to publishing, and refusing to return the materials upon request. Immunomedics also asserts defendants: claims of conversion, tortious interference, unjust enrichment, and infringement of three patents owned by Immunomedics. On January 28, 2016, defendants filed an Answer to the Second Amended Complaint. On October 12, 2016, Immunomedics filed a Third Amended Complaint, and further added as defendants Sorrento Therapeutics, Inc. and its subsidiaries TNK Therapeutics, Inc., BDL Products, Inc., and CARgenix Holdings, LLC. Defendants Junghans, Katz, and RWMC subsequently moved to dismiss for failure to state a claim on November 14, 2016, but this motion was denied on January 4, 2017. On December 2, 2016, Sorrento, TNK, BDL, and CARgenix moved to dismiss for lack of personal jurisdiction over them in New Jersey. The court granted this motion on January 25, 2017. On January 20, 2017, the court held a Markman hearing to construe the claims in the patents in suit. On February 28, 2017, the court issued an opinion and order finding, inter alia, that the term “effective amount” in the patents in suit is not indefinite and should be given its plain and order meaning, as proposed by Immunomedics, of “an amount capable of producing the claim result.” On May 11, 2017, the court entered an order referring the matter to mediation and designating Garrett E. Brown, Jr. (ret.) as the mediator. The mediation did not result in a settlement. Discovery in this case is ongoing and no trial date has been set.
Stockholder complaints:
Class Action Stockholder Federal Securities Cases
Two purported class action cases were filed in the United States District Court for the District of New Jersey; namely, Fergus v. Immunomedics, Inc., et al., No. 2:16-cv-03335, filed June 9, 2016; and Becker v. Immunomedics, Inc., et al., No. 2:16-cv-03374,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SEC filings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n order of voluntarily dismissal without prejudice was entered on November 10, 2016 in the Becker matter. An order granting motion to consolidate cases, appoint lead plaintiff, and approve lead and liaison counsel was entered on February 7, 2017 in the Fergus matter. A consolidated complaint was filed on October 4, 2017. The Company filed a motion to dismiss the consolidated complaint on January 26, 2018.
Stockholder Derivative Action in the Superior Court of New Jersey
On October 3, 2016, plaintiff commenced an action captioned Rosenfeld v. Goldenberg, et al., No. L-2200-16, alleging the same underlying facts and circumstances as in the pending federal securities class action, the Fergus matter. Specifically, this action concerns the Company’s statements in press releases, investor conference calls, and SEC filings beginning in April 2016 that the Company would present updated information regarding its IMMU-132 breast cancer drug at the 2016 ASCO conference in Chicago, Illinois. The complaint alleges that these statements were false and misleading in light of the June 2, 2016 reports that ASCO had cancelled the presentation because it contained previously reported information. The complaint further alleges that these statements resulted in artificially inflated prices for our common stock, and that certain directors and officers of the Company breached their fiduciary duties to the Company. In addition to monetary damages, the complaint seeks to require the Company to reform its corporate governance and internal procedures. Service was effectuated on all defendants on April 7, 2017. Defendants moved to dismiss the complaint on June 19, 2017. In lieu of responding, an amended complaint was filed on October 13, 2017. John Neff was substituted for plaintiff Seymour Rosenfeld in the amended complaint. The Company filed a motion to dismiss the amended complaint on December 4, 2017 and the Court granted the motion to dismiss by order dated March 29, 2018. The plaintiff has 45 days to appeal.
Stockholder Claim in the Court of Chancery of the State of Delaware
On February 13, 2017, venBio commenced an action captioned venBio Select Advisor LLC v. Goldenberg, et al. , C.A. No. 2017-0108-VCL (Del. Ch.) (the “venBio Action”), alleging that Company’s Board breached their fiduciary duties when the Board (i) amended the Company’s Amended and Restated By-laws (the “By-Laws”) to call for a plurality voting regime for the election of directors instead of majority voting, and providing for mandatory advancement of attorneys’ fees and costs for the Company’s directors and officers, (ii) rescheduled the Company’s 2016 Annual Meeting of Stockholders (the “2016 Annual Meeting”) from December 14, 2016 to February 16, 2017, and then again to March 3, 2017, and (iii) agreed to the proposed Licensing Transaction with Seattle Genetics. venBio also named Seattle Genetics as a defendant and sought an injunction preventing the Company from closing the licensing transaction with Seattle Genetics. On March 6, 2017, venBio amended its complaint, adding further allegations. The Court of Chancery entered a temporary restraining order on March 9, 2017, enjoining the closing of the Licensing Transaction. venBio amended its complaint a second time on April 19, 2017, this time adding Greenhill &amp; Co. Inc. and Greenhill &amp; Co. LLC (together “Greenhill”), the Company’s financial advisor on the Licensing Transaction, as an additional defendant. On May 3, 2017, venBio and the Company and individual defendants Dr. Goldenberg, Ms. Sullivan and Mr. Brian Markison, a director of the Company (collectively, the “Individual Defendants”) entered into the Initial Term Sheet. On June 8, 2017, venBio, the Company and Greenhill entered into the Greenhill Term Sheet. Pursuant to the Settlement Agreement, if the Court of Chancery approves the settlement, all claims that were asserted by venBio against the Individual Defendants or Greenhill in the venBio Action will be released. The claims asserted against the remaining individual defendants (former directors Robert Forrester, Jason Aryeh, Geoff Cox and Bob Oliver) will remain stayed pending non-binding mediation. Mediation is scheduled for May 24, 2018.
Other matters:
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t>
  </si>
  <si>
    <t>Summary of Significant Accounting Policies (Policies)</t>
  </si>
  <si>
    <t>Principles of Consolidation and Presentation</t>
  </si>
  <si>
    <t>Principles of Consolidation and Presentation
The condensed consolidated financial statements include the accounts of Immunomedics and its subsidiaries. Noncontrolling interests in consolidated subsidiaries in the condensed consolidated balance sheets represent minority stockholders’ proportionate share of the deficit in such subsidiaries. All intercompany balances and transactions have been eliminated in consolidation.</t>
  </si>
  <si>
    <t>Reclassifications</t>
  </si>
  <si>
    <t xml:space="preserve">Reclassifications
Certain amounts presented on the Company’s prior year consolidated balance sheet have been reclassified to conform to current period classification. </t>
  </si>
  <si>
    <t>Financial Instruments</t>
  </si>
  <si>
    <t>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t>
  </si>
  <si>
    <t>Marketable Securities
Marketable securities, all of which are available-for-sale, consist of corporate debt securities, U.S. bonds, U.S. sponsored agencies and municipal bonds. Corporate debt securities include Eurodollar issues of U.S. corporations, and U.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t>
  </si>
  <si>
    <t>Inventory
Inventory, which consists of the raw materials, work-in-process and finished product of LeukoScan ® , is stated at the lower of cost and net realizable value. Net realizable value is the estimated selling prices in the ordinary course of business, less reasonably predictable costs of completion, disposal, and transportation. The Company will capitalize inventory costs associated with the Company’s product candidate, sacituzumab govitecan, after regulatory approval when, based on management’s judgment, future commercialization is considered probable and the future economic benefit is expected to be realized; otherwise, such costs are expensed as research and development. In addition, the Company’s product is subject to strict quality control and monitoring which the Company performs throughout the manufacturing process. If certain batches or units of product no longer meet quality specification or become obsolete due to expiration, the Company records a charge to cost of sales sold to write down such unmarketable inventory to zero.
In order to focus on its ADC business, the Company discontinued the sale of LeukoScan ® during February 2018. All inventory was sold through as of March 31, 2018.</t>
  </si>
  <si>
    <t>Revenue Recognition</t>
  </si>
  <si>
    <t>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 institutions. Research and development costs include salaries and benefits, costs associated with producing biopharmaceutical compounds, laboratory supplies, the costs of conducting clinical trials, and facilities costs. In addition, the Company uses clinical research organizations (CRO) and contract manufacturing operations (CMO) to outsource portions of our research and development activities.
Advances paid to CROs are capitalized as prepaids until services are performed and total $3.2 million and $25 thousand at March 31, 2018 and June 30, 2017, respectively. Similarly, advances paid to CMOs for purchases of raw materials are capitalized to other current assets and are expensed as research and development expenses. Amounts capitalized to other current assets related to CMOs at March 31, 2018 and June 30, 2017 were $5.1 million and $0, respectively.</t>
  </si>
  <si>
    <t>Reimbursement of Research and Development Costs</t>
  </si>
  <si>
    <t>Reimbursement of Research &amp; Development Costs
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Stock-Based Compensation</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 option pricing formula for determining the grant-date fair value of such awards. The fair value of option award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ollowing table sets forth the weighted-average assumptions used to calculate the fair value of options granted for the nine-month periods ended March 31, 2018 and 2017:
Nine Months Ended
March 31,
2018
2017
Expected dividend yield
0%
0%
Expected option term (years)
3.46 years
5.05 years
Expected stock price volatility
50%
63%
Risk-free interest rate
1.72% - 2.63%
1.16% - 2.15%
The following table sets forth weighted average assumptions used to calculate the fair value of options that vest based upon achievement of certain market conditions for the nine-month period ended March 31, 2018. There were no awards that vest based upon achievement of certain market conditions for the nine-month period ended March 31, 2017.
Nine Months Ended
March 31,
2018
2017
Expected option term (years)
2.10
0
Expected stock price volatility
74%
0%
Risk-free interest rate
1.93%
0.00%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t>
  </si>
  <si>
    <t>Common Stock Warrants</t>
  </si>
  <si>
    <t>Common Stock Warrants
In connection with certain financing transactions in October 2016 and February 2017, the Company issued warrants and recorded them as liabilities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t>
  </si>
  <si>
    <t>Income Taxes</t>
  </si>
  <si>
    <t xml:space="preserve">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March 31, 2018.
At June 30, 2017, the Company has available net operating loss carry forwards for federal income tax reporting purposes of approximately $371.1 million and for state income tax reporting purposes of approximately $186.0 million, which expire at various dates between fiscal 2018 and 2037.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The Company’s U.S. operations and foreign jurisdictions reported a net loss for the three-month periods ended March 31, 2018 and 2017, resulting in a tax benefit that was fully offset by a valuation allowance.
The Company has no liability for uncertain tax positions as of March 31, 2018.
The Tax Cuts and Jobs Act (the “Act”) was signed into law on December 22, 2017. Among its numerous changes to the Internal Revenue Code, the Act reduces U.S. corporate rates from 35% to 21%. Additionally, the Act limits the use of net operating loss carry backs, however any future net operating losses will instead be carried forward indefinitely. Only 80% of current income will be able to be offset with a net operating loss carryforward, with the remainder of the net operating loss continuing to carry forward. Based on an initial assessment of the Act, the Company believes that the most significant impact on the Company’s consolidated financial statements will be reduction of deferred tax assets related to net operating losses and research and development tax credits. Such reduction is expected to be largely offset by changes to the Company’s valuation allowance. </t>
  </si>
  <si>
    <t>Net Loss Per Share Allocable to Common Stockholders</t>
  </si>
  <si>
    <t>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exchange of all potential common shares is not included because their effect would have been anti-dilutive, due to the net loss recorded for the three and nine-month periods ended March 31, 2018 and 2017.</t>
  </si>
  <si>
    <t>Net Comprehensive Loss</t>
  </si>
  <si>
    <t>Net Comprehensive Loss
Net comprehensive loss consists of net loss, unrealized loss on available for sale securities and foreign exchange translation adjustments and is presented in the condensed consolidated statements of comprehensive loss.</t>
  </si>
  <si>
    <t>Recently Issued Accounting Pronouncements</t>
  </si>
  <si>
    <t xml:space="preserve">Recently Issued Accounting Pronouncements
In March 2018, the FASB issued ASU 2018-05, “ Income Taxes ”, guidance which addresses the recognition of taxes payable or refundable for the current year and the recognition of deferred tax liabilities and deferred tax assets for the future tax consequences of events that have been recognized in an entity’s financial statements or tax returns, the accounting for income taxes upon a change in tax laws or tax rates, and the income tax accounting effect of a change in tax laws or tax rates. The Company is currently assessing ASU 2018-05’s impact.
In May 2017, the FASB issued ASU 2017-09, “ Stock Compensation - Scope of Modification Accounting ”,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e amendments in this guidance should be applied prospectively in annual periods beginning after December 15, 2017, including interim periods within those periods, with early adoption permitted. This guidance will apply to any future modifications. The Company is assessing ASU 2017-09’s impact and if applicable, will adopt it when effective.
In August 2016, the FASB issued ASU 2016-15, “ Statement of Cash Flows: Clarification of Certain Cash Receipts and Cash Payments ”,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the impact of ASU 2016-15 and will adopt it when effective.
In March 2016, the FASB issued ASU 2016-09, “ Improvements to Employee Share-Based Payment Accounting ” which simplified several aspects of the accounting for share-based payment transactions, including the income tax consequences, classification of awards as either equity or liabilities, and classification on the statement of cash flows. Public companies are required to adopt this standard in annual reporting periods beginning after December 15, 2016, and interim periods within those annual periods. The Company implemented ASU 2016-09 effective July 1, 2017, which did not have a material impact on the consolidated financial statement presentation.
In February 2016, the FASB issued ASU 2016-02, “ Leases ” and issued subsequent amendments to the initial guidance contained within ASU 2017-13.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ul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We will adopt the standard using the modified retrospective method.
We have made substantial progress in completing our review of the impact of this guidance across our various business arrangements and revenue-related activities, and do not expect the adoption of this standard to have a material quantitative impact on our consolidated financial statements. In limited instances, we may recognize revenue earlier than under the current standard. We will continue to assess new customer contracts through 2018. The new standard will result in additional revenue-related disclosures in the footnotes to our consolidated financial statements. Adoption of this standard will require changes to our business processes, systems and controls to support the additional required disclosures. We are in the process of identifying and designing such changes to ensure our readiness. </t>
  </si>
  <si>
    <t>Summary of Significant Accounting Policies (Tables)</t>
  </si>
  <si>
    <t>Schedule of Options Weighted-Average Assumptions</t>
  </si>
  <si>
    <t>Nine Months Ended
March 31,
2018
2017
Expected dividend yield
0%
0%
Expected option term (years)
3.46 years
5.05 years
Expected stock price volatility
50%
63%
Risk-free interest rate
1.72% - 2.63%
1.16% - 2.15%</t>
  </si>
  <si>
    <t>Vested based on achievement of certain market condition</t>
  </si>
  <si>
    <t>Nine Months Ended
March 31,
2018
2017
Expected option term (years)
2.10
0
Expected stock price volatility
74%
0%
Risk-free interest rate
1.93%
0.00%</t>
  </si>
  <si>
    <t>Marketable Securities (Tables)</t>
  </si>
  <si>
    <t>Components of Marketable Securities</t>
  </si>
  <si>
    <t>Marketable securities at March 31, 2018 consisted of the following (in thousands):
Gross
Gross
Amortized
Unrealized
Unrealized
Cost
Gain
(Loss)
Fair Value
U.S. Treasury Bonds
$
14,109
$
—
$
(26)
$
14,083
Certificate of Deposits
8,371
—
—
8,371
U.S. Government Sponsored Agencies
10,882
—
(10)
10,872
Corporate Debt Securities
8,380
—
(20)
8,360
Commercial Paper
10,368
—
(8)
10,360
$
52,110
$
—
$
(64)
$
52,046
Marketable securities at June 30, 2017 consisted of the following (in thousands):
Gross
Gross
Amortized
Unrealized
Unrealized
Cost
Gain
(Loss)
Fair Value
U.S. Treasury Bonds
$
35,086
$
—
$
(24)
$
35,062
Certificate of Deposits
15,298
—
—
15,298
U.S. Government Sponsored Agencies
18,357
—
(13)
18,344
Corporate Debt Securities
32,692
—
(33)
32,659
Commercial Paper
10,144
1
—
10,145
$
111,577
$
1
$
(70)
$
111,508</t>
  </si>
  <si>
    <t>Maturities of Debt Securities Classified as Available-for-Sale</t>
  </si>
  <si>
    <t>Maturities of debt securities classified as available-for-sale were as follows at March 31, 2018 (in thousands):
Net Carrying
Fair Value
Amount
Due within one year
$
47,046
$
47,286
Due after one year through five years
5,000
5,000
$
52,046
$
52,286
Maturities of debt securities classified as available-for-sale were as follows at June 30, 2017 (in thousands):
Net Carrying
Fair Value
Amount
Due within one year
$
89,477
$
89,728
Due after one year through five years
22,031
22,149
$
111,508
$
111,877</t>
  </si>
  <si>
    <t>Estimated Fair Value of Financial Instruments (Tables)</t>
  </si>
  <si>
    <t>Financial Instruments Recorded on Condensed Consolidated Balance Sheets</t>
  </si>
  <si>
    <t xml:space="preserve">Cash equivalents and marketable securities:
($ in thousands)
March 31, 2018
Level 1
Level 2
Level 3
Total
Money Market Funds Note (a)
$
304,589
$
—
$
—
$
304,589
Marketable Securities:
U.S. Treasury Bonds
14,083
—
—
14,083
Certificate of Deposits
8,371
—
—
8,371
U.S. Government Sponsored Agencies
10,872
—
—
10,872
Corporate Debt Securities
8,360
—
—
8,360
Commercial Paper
10,360
—
—
10,360
Total
$
356,635
$
—
$
—
$
356,635
($ in thousands)
June 30, 2017
Level 1
Level 2
Level 3
Total
Money Market Funds Note (a)
$
36,776
$
—
$
—
$
36,776
Marketable Securities:
U.S. Treasury Bonds
35,062
—
—
35,062
Certificate of Deposits
15,298
—
—
15,298
U.S. Government Sponsored Agencies
18,344
—
—
18,344
Corporate Debt Securities
32,659
—
—
32,659
Commercial Paper
10,145
—
—
10,145
Total
$
148,284
$
—
$
—
$
148,284
(a)
The money market funds noted above are included in cash and cash equivalents. </t>
  </si>
  <si>
    <t>Schedule of Carrying Amounts and Estimated Fair Values (Level 2) of Debt Instruments</t>
  </si>
  <si>
    <t>The carrying amounts and estimated fair values (Level 2) of debt instruments are as follows (in thousands):
As of March 31, 2018
As of June 30, 2017
Carrying
Estimated
Carrying
Estimated
Amount
Fair Value
Amount
Fair Value
Convertible Senior Notes
$
19,726
$
57,087
$
98,084
$
180,950</t>
  </si>
  <si>
    <t>Schedule of assumptions used in estimating fair value of the warrant liability</t>
  </si>
  <si>
    <t>March 31,
June 30,
June 30,
2018
2017 (1)
2017 (2)
Risk-free interest rate
1.93%
1.14%
1.38%
Expected remaining term
0.54 years
0.51 years
1.28 years
Expected volatility
71.43%
69.34%
73.85%
Dividend yield
0%
0%
0%
(1)
Represents the fair value assumptions for the warrants issued in connection with February 10, 2017 stock purchase agreement.
(2)
Represents the fair value assumptions for the warrants issued in connection with October 11, 2016 on public offering.</t>
  </si>
  <si>
    <t>Schedule of warrant liability</t>
  </si>
  <si>
    <t>The following table sets forth the changes in the fair value for the warrant liability during the nine-month period ended March 31, 2018 ($ in thousands):
Warrants
Level 2
Fair value – June 30, 2017
18,655,804
$
90,706
Reclass of warrant liability to capital contributed in excess of par due to exercise
(12,205,804)
(70,150)
Change in fair value
—
49,775
Fair value – March 31, 2018
6,450,000
$
70,331</t>
  </si>
  <si>
    <t>Accumulated Other Comprehensive Loss (Tables)</t>
  </si>
  <si>
    <t>Components of Accumulated Other Comprehensive Loss</t>
  </si>
  <si>
    <t>The components of accumulated other comprehensive loss were as follows (in thousands):
Currency
Net Unrealized Gains
Accumulated Other
Translation
(Losses) on Available-
Comprehensive
Adjustments
for-Sale Securities
(Loss) Income
Balance, July 1, 2017
$
(234)
$
(69)
$
(303)
Other comprehensive income before reclassifications
(155)
—
(155)
Amounts reclassified from accumulated other comprehensive income (loss)
—
1
1
Net current-period other comprehensive income
(155)
1
(154)
Balance, March 31, 2018
$
(389)
$
(68)
$
(457)
Balance, July 1, 2016
$
(172)
$
40
$
(132)
Other comprehensive income before reclassifications
59
(69)
10
Amounts reclassified from accumulated other comprehensive income
—
16
16
Net current-period other comprehensive income
59
(53)
6
Balance, March 31, 2017
$
(113)
$
(13)
$
(126)</t>
  </si>
  <si>
    <t>Stock Incentive Plan (Tables)</t>
  </si>
  <si>
    <t>Summary of options activity</t>
  </si>
  <si>
    <t>Weighted
Weighted
Average
Average
Remaining
Aggregate
Exercise
Contractual
Intrinsic
Shares
Price
Life
Value
(in 000’s)
Outstanding, July 1, 2017
2,893,240
$
3.48
Granted
1,215,668
$
12.94
Exercised
265,642
$
3.76
Cancelled or forfeited
15,595
$
3.40
Outstanding, March 31, 2018
4,390,145
$
5.51
4.17
$
35,774
Exercisable, March 31, 2018
2,377,863
$
3.34
3.14
$
26,807</t>
  </si>
  <si>
    <t>Summary of RSU and PSU activity</t>
  </si>
  <si>
    <t>Weighted-Average
per Share of
Outstanding Non-Vested
Market Value on
Restricted and Performance Stock Units
Number of Awards
Grant Date
Non-vested at July 1, 2017
1,500,000
$
2.28
Restricted Units Granted
35,366
$
8.46
Non-vested at March 31, 2018
1,535,366
$
2.83</t>
  </si>
  <si>
    <t>Geographic Segments (Tables)</t>
  </si>
  <si>
    <t>Financial Information Based on Geographic Location of Facilities</t>
  </si>
  <si>
    <t>The following table presents financial information based on the geographic location of the facilities of Immunomedics as of and for the three and nine-months ended March 31, 2018 and 2017, respectively ($ in thousands):
As of March 31, 2018
As of June 30, 2017
Total assets:
United States
$
377,791
$
161,484
Europe
2,097
1,089
Total
$
379,888
$
162,573
As of March 31, 2018
As of June 30, 2017
Property and equipment, net:
United States
$
10,590
$
5,166
Europe
79
79
Total
$
10,669
$
5,245
For the three months ended
March 31, 2018
2018
2017
Revenues:
United States
$
32
$
401
Europe
450
922
Total
$
482
$
1,323
(Loss) income before taxes:
United States
$
(35,600)
$
(59,378)
Europe
42
58
Total
$
(35,558)
$
(59,320)
For the nine months ended
March 31, 2017
2018
2017
Revenues:
United States
$
269
$
613
Europe
1,501
1,836
Total
$
1,770
$
2,449
(Loss) income before taxes:
United States
$
(156,937)
$
(99,812)
Europe
89
(185)
Total
$
(156,848)
$
(99,997)</t>
  </si>
  <si>
    <t>Business Overview and Basis of Presentation (Details) $ / shares in Units, $ in Millions</t>
  </si>
  <si>
    <t>Jan. 08, 2018USD ($)$ / shares</t>
  </si>
  <si>
    <t>Jan. 07, 2018USD ($)$ / shares</t>
  </si>
  <si>
    <t>Oct. 11, 2016USD ($)</t>
  </si>
  <si>
    <t>Mar. 31, 2018USD ($)itemsubsidiary</t>
  </si>
  <si>
    <t>Minimum number therapies received | item</t>
  </si>
  <si>
    <t>Number of subsidiaries | subsidiary</t>
  </si>
  <si>
    <t>Cash, cash equivalents and marketable securities</t>
  </si>
  <si>
    <t>Gross proceeds from sale of common stock</t>
  </si>
  <si>
    <t>RPI</t>
  </si>
  <si>
    <t>Number of trailing days</t>
  </si>
  <si>
    <t>15 days</t>
  </si>
  <si>
    <t>Increase in cash due to collaborative agreements</t>
  </si>
  <si>
    <t>RPI | Minimum</t>
  </si>
  <si>
    <t>Premium over the stock’s</t>
  </si>
  <si>
    <t>15.00%</t>
  </si>
  <si>
    <t>Funding and Purchase Agreements [Member] | RPI</t>
  </si>
  <si>
    <t>Collaborative agreement purchase price</t>
  </si>
  <si>
    <t>Private placement | Common stock purchase agreement | RPI</t>
  </si>
  <si>
    <t>Share Price | $ / shares</t>
  </si>
  <si>
    <t>Summary of Significant Accounting Policies (Details) - USD ($) $ in Thousands</t>
  </si>
  <si>
    <t>12 Months Ended</t>
  </si>
  <si>
    <t>Significant Accounting Policies [Line Items]</t>
  </si>
  <si>
    <t>Highly liquid investments, original maturity period</t>
  </si>
  <si>
    <t>3 months</t>
  </si>
  <si>
    <t>Unmarketable inventory value</t>
  </si>
  <si>
    <t>Operating loss carry forwards for federal income tax</t>
  </si>
  <si>
    <t>Operating loss carry forwards for state income tax</t>
  </si>
  <si>
    <t>Liability for uncertain tax positions</t>
  </si>
  <si>
    <t>Statutory rate</t>
  </si>
  <si>
    <t>21.00%</t>
  </si>
  <si>
    <t>35.00%</t>
  </si>
  <si>
    <t>Percentage of current income able to be offset by operating loss carryforward</t>
  </si>
  <si>
    <t>80.00%</t>
  </si>
  <si>
    <t>Research and development cost capitalized</t>
  </si>
  <si>
    <t>Minimum</t>
  </si>
  <si>
    <t>Net operating loss carry forwards expiration year</t>
  </si>
  <si>
    <t>Maximum</t>
  </si>
  <si>
    <t>Summary of Significant Accounting Policies - Schedule of Options (Details) - shares</t>
  </si>
  <si>
    <t>Expected dividend yield</t>
  </si>
  <si>
    <t>0.00%</t>
  </si>
  <si>
    <t>Expected option term (years)</t>
  </si>
  <si>
    <t>3 years 5 months 16 days</t>
  </si>
  <si>
    <t>5 years 18 days</t>
  </si>
  <si>
    <t>Expected stock price volatility</t>
  </si>
  <si>
    <t>50.00%</t>
  </si>
  <si>
    <t>63.00%</t>
  </si>
  <si>
    <t>Risk-free interest rate, minimum</t>
  </si>
  <si>
    <t>1.72%</t>
  </si>
  <si>
    <t>1.16%</t>
  </si>
  <si>
    <t>Risk-free interest rate, maximum</t>
  </si>
  <si>
    <t>2.63%</t>
  </si>
  <si>
    <t>2.15%</t>
  </si>
  <si>
    <t>2 years 1 month 6 days</t>
  </si>
  <si>
    <t>0 years</t>
  </si>
  <si>
    <t>74.00%</t>
  </si>
  <si>
    <t>Risk-free interest rate</t>
  </si>
  <si>
    <t>1.93%</t>
  </si>
  <si>
    <t>Vested based on achievement of certain condition</t>
  </si>
  <si>
    <t>Marketable Securities (Details) - USD ($) $ in Thousands</t>
  </si>
  <si>
    <t>Schedule of Available-for-sale Securities [Line Items]</t>
  </si>
  <si>
    <t>Amortized Cost</t>
  </si>
  <si>
    <t>Gross Unrealized Gain</t>
  </si>
  <si>
    <t>Gross Unrealized (Loss)</t>
  </si>
  <si>
    <t>Fair Value</t>
  </si>
  <si>
    <t>Certificate of Deposits</t>
  </si>
  <si>
    <t>Commercial Paper</t>
  </si>
  <si>
    <t>U.S. Treasury Bonds</t>
  </si>
  <si>
    <t>U.S. Government Sponsored Agencies</t>
  </si>
  <si>
    <t>Corporate Debt Securities</t>
  </si>
  <si>
    <t>Marketable Securities - Maturities of Debt Securities Classified as Available-for-Sale (Details) - USD ($) $ in Thousands</t>
  </si>
  <si>
    <t>Fair Value, Due within one year</t>
  </si>
  <si>
    <t>Fair Value, Due after one year through five years</t>
  </si>
  <si>
    <t>Net Carrying Amount, Due within one year</t>
  </si>
  <si>
    <t>Net Carrying Amount, Due after one year through five years</t>
  </si>
  <si>
    <t>Net Carrying Amount</t>
  </si>
  <si>
    <t>Debt - Non-Recourse Debt (Details)</t>
  </si>
  <si>
    <t>Jan. 07, 2018USD ($)item$ / sharesshares</t>
  </si>
  <si>
    <t>Mar. 31, 2018USD ($)</t>
  </si>
  <si>
    <t>Debt Instrument [Line Items]</t>
  </si>
  <si>
    <t>Non-Recourse Debt</t>
  </si>
  <si>
    <t>RPI | Funding and Purchase Agreements [Member]</t>
  </si>
  <si>
    <t>Collaborative arrangement royalty rate</t>
  </si>
  <si>
    <t>4.15%</t>
  </si>
  <si>
    <t>Percentage of revenue participation rights to repurchase</t>
  </si>
  <si>
    <t>Discount rate to calculate net present value of projected royalty payments</t>
  </si>
  <si>
    <t>5.00%</t>
  </si>
  <si>
    <t>RPI | Maximum | Funding and Purchase Agreements [Member]</t>
  </si>
  <si>
    <t>Collaborative arrangement maximum royalty</t>
  </si>
  <si>
    <t>Percentage of excess of global annual sales threshold limit</t>
  </si>
  <si>
    <t>1.75%</t>
  </si>
  <si>
    <t>RPI | Minimum | Funding and Purchase Agreements [Member]</t>
  </si>
  <si>
    <t>Collaborative arrangement excess of global annual sales threshold limit</t>
  </si>
  <si>
    <t>Private placement | RPI</t>
  </si>
  <si>
    <t>Number of units of value to account for in the transaction | item</t>
  </si>
  <si>
    <t>Allocation of transaction price to common stock and additional paid-in capital</t>
  </si>
  <si>
    <t>Effective interest rate recognition period</t>
  </si>
  <si>
    <t>20 years</t>
  </si>
  <si>
    <t>Effective interest rate (as a percent)</t>
  </si>
  <si>
    <t>25.646%</t>
  </si>
  <si>
    <t>Non-cash interest expenses</t>
  </si>
  <si>
    <t>Private placement | RPI | Common stock purchase agreement</t>
  </si>
  <si>
    <t>Agreement purchase shares of common stock | shares</t>
  </si>
  <si>
    <t>Debt (Details)</t>
  </si>
  <si>
    <t>Sep. 21, 2017USD ($)itemshares</t>
  </si>
  <si>
    <t>Sep. 21, 2017USD ($)item</t>
  </si>
  <si>
    <t>Feb. 28, 2015USD ($)$ / sharesshares</t>
  </si>
  <si>
    <t>Mar. 31, 2017USD ($)</t>
  </si>
  <si>
    <t>Conversion of debt</t>
  </si>
  <si>
    <t>Induced Conversion of Convertible Debt Expense</t>
  </si>
  <si>
    <t>4.75% Convertible Senior Notes Due 2020 [Member]</t>
  </si>
  <si>
    <t>Debt instrument, face amount</t>
  </si>
  <si>
    <t>Net proceeds from debt</t>
  </si>
  <si>
    <t>Payment of debt issuance costs</t>
  </si>
  <si>
    <t>Debt instrument, stated percentage</t>
  </si>
  <si>
    <t>4.75%</t>
  </si>
  <si>
    <t>Frequency of interest payments</t>
  </si>
  <si>
    <t>semiannually</t>
  </si>
  <si>
    <t>Debt instrument, effective interest rate</t>
  </si>
  <si>
    <t>5.48%</t>
  </si>
  <si>
    <t>Number of shares issuable under conversion of debt | shares</t>
  </si>
  <si>
    <t>Debt conversion ratio</t>
  </si>
  <si>
    <t>Principal amount of Convertible Senior Notes</t>
  </si>
  <si>
    <t>Conversion price of debt | $ / shares</t>
  </si>
  <si>
    <t>Percentage of principal amount redeemable</t>
  </si>
  <si>
    <t>100.00%</t>
  </si>
  <si>
    <t>Number of tranches | item</t>
  </si>
  <si>
    <t>Shares issued in exchange | shares</t>
  </si>
  <si>
    <t>Number of shares converted | shares</t>
  </si>
  <si>
    <t>Outstanding aggregate principal amount</t>
  </si>
  <si>
    <t>Accelerated amortization of debt issuance costs</t>
  </si>
  <si>
    <t>4.75% Convertible Senior Notes Due 2020 [Member] | Maximum</t>
  </si>
  <si>
    <t>Warrant Liabilities (Details) - USD ($)</t>
  </si>
  <si>
    <t>Feb. 22, 2018</t>
  </si>
  <si>
    <t>Dec. 14, 2017</t>
  </si>
  <si>
    <t>Dec. 05, 2017</t>
  </si>
  <si>
    <t>Sep. 01, 2017</t>
  </si>
  <si>
    <t>Jul. 18, 2017</t>
  </si>
  <si>
    <t>Fair value assumptions for warrants</t>
  </si>
  <si>
    <t>Warrants exercised</t>
  </si>
  <si>
    <t>Warrant Liability.</t>
  </si>
  <si>
    <t>Warrants outstanding</t>
  </si>
  <si>
    <t>Warrant Liability. | Level 2</t>
  </si>
  <si>
    <t>Warrant one</t>
  </si>
  <si>
    <t>Warrant two</t>
  </si>
  <si>
    <t>Warrant three</t>
  </si>
  <si>
    <t>Seattle Genetics, Inc., (“SGEN”)</t>
  </si>
  <si>
    <t>Seattle Genetics, Inc., (“SGEN”) | Warrant two</t>
  </si>
  <si>
    <t>Estimated Fair Value of Financial Instruments (Details) - USD ($) $ in Thousands</t>
  </si>
  <si>
    <t>Fair Value, Assets and Liabilities Measured on Recurring and Nonrecurring Basis [Line Items]</t>
  </si>
  <si>
    <t>Financial assets</t>
  </si>
  <si>
    <t>Money Market Funds</t>
  </si>
  <si>
    <t>U.S. Treasury Bonds | Marketable Securities</t>
  </si>
  <si>
    <t>Certificate of Deposits | Marketable Securities</t>
  </si>
  <si>
    <t>U.S. Government Sponsored Agencies | Marketable Securities</t>
  </si>
  <si>
    <t>Corporate Debt Securities | Marketable Securities</t>
  </si>
  <si>
    <t>Commercial Paper | Marketable Securities</t>
  </si>
  <si>
    <t>Level 1 | Money Market Funds</t>
  </si>
  <si>
    <t>Level 1 | U.S. Treasury Bonds | Marketable Securities</t>
  </si>
  <si>
    <t>Level 1 | Certificate of Deposits | Marketable Securities</t>
  </si>
  <si>
    <t>Level 1 | U.S. Government Sponsored Agencies | Marketable Securities</t>
  </si>
  <si>
    <t>Level 1 | Corporate Debt Securities | Marketable Securities</t>
  </si>
  <si>
    <t>Level 1 | Commercial Paper | Marketable Securities</t>
  </si>
  <si>
    <t>Estimated Fair Value of Financial Instruments - Schedule of Carrying Amounts (Details) - Level 2 - USD ($) $ in Thousands</t>
  </si>
  <si>
    <t>Carrying Amount</t>
  </si>
  <si>
    <t>Fair Value, Balance Sheet Grouping, Financial Statement Captions [Line Items]</t>
  </si>
  <si>
    <t>Convertible Senior Notes</t>
  </si>
  <si>
    <t>Estimated Fair Value</t>
  </si>
  <si>
    <t>Estimated Fair Value of Financial Instruments - Warrant Liability (Details) - USD ($)</t>
  </si>
  <si>
    <t>Changes in the estimated fair value for warrant liability</t>
  </si>
  <si>
    <t>Reclass of warrant liability to capital contributed in excess of par due to exercise</t>
  </si>
  <si>
    <t>Change in fair value</t>
  </si>
  <si>
    <t>Expected remaining term</t>
  </si>
  <si>
    <t>6 months 15 days</t>
  </si>
  <si>
    <t>Expected volatility</t>
  </si>
  <si>
    <t>71.43%</t>
  </si>
  <si>
    <t>Dividend yield</t>
  </si>
  <si>
    <t>Number of Warrants</t>
  </si>
  <si>
    <t>Warrants outstanding at beginning of year</t>
  </si>
  <si>
    <t>Warrants outstanding at end of period</t>
  </si>
  <si>
    <t>Fair value at beginning of year</t>
  </si>
  <si>
    <t>Fair value at end of year</t>
  </si>
  <si>
    <t>Warrant Liability. | February 10, 2017 stock purchase agreement</t>
  </si>
  <si>
    <t>1.14%</t>
  </si>
  <si>
    <t>6 months 4 days</t>
  </si>
  <si>
    <t>69.34%</t>
  </si>
  <si>
    <t>Warrant Liability. | October 11, 2016 public offering</t>
  </si>
  <si>
    <t>1.38%</t>
  </si>
  <si>
    <t>1 year 3 months 11 days</t>
  </si>
  <si>
    <t>73.85%</t>
  </si>
  <si>
    <t>Stockholders' Equity (Deficit) (Details) - USD ($)</t>
  </si>
  <si>
    <t>Jan. 08, 2018</t>
  </si>
  <si>
    <t>Jan. 07, 2018</t>
  </si>
  <si>
    <t>Jul. 31, 2017</t>
  </si>
  <si>
    <t>May 10, 2017</t>
  </si>
  <si>
    <t>Oct. 11, 2016</t>
  </si>
  <si>
    <t>Jun. 29, 2017</t>
  </si>
  <si>
    <t>Total shares authorized</t>
  </si>
  <si>
    <t>Net proceeds from sale of common stock</t>
  </si>
  <si>
    <t>Exercise price of warrant</t>
  </si>
  <si>
    <t>Warrants term</t>
  </si>
  <si>
    <t>9 months</t>
  </si>
  <si>
    <t>Shares that warrants can purchase</t>
  </si>
  <si>
    <t>Aggregate purchase price</t>
  </si>
  <si>
    <t>Securities Purchase Agreement | Seattle Genetics, Inc., (“SGEN”)</t>
  </si>
  <si>
    <t>Fair value of warrants</t>
  </si>
  <si>
    <t>Private placement</t>
  </si>
  <si>
    <t>Private placement | Convertible preferred stock</t>
  </si>
  <si>
    <t>Share price (in dollars per share)</t>
  </si>
  <si>
    <t>Gross proceeds</t>
  </si>
  <si>
    <t>Conversion ratio</t>
  </si>
  <si>
    <t>Conversion of shares</t>
  </si>
  <si>
    <t>Average stock price</t>
  </si>
  <si>
    <t>Agreement purchase shares of common stock</t>
  </si>
  <si>
    <t>Over-Allotment Option</t>
  </si>
  <si>
    <t>Previously Reported [Member]</t>
  </si>
  <si>
    <t>Accumulated Other Comprehensive Loss - (Details) - USD ($)</t>
  </si>
  <si>
    <t>Accumulated Other Comprehensive (Loss) Income [Line Items]</t>
  </si>
  <si>
    <t>Beginning, Balance</t>
  </si>
  <si>
    <t>Other comprehensive income (loss) before reclassifications</t>
  </si>
  <si>
    <t>Amounts reclassified from accumulated other comprehensive income (loss)</t>
  </si>
  <si>
    <t>Net current-period other comprehensive income</t>
  </si>
  <si>
    <t>Ending, Balance</t>
  </si>
  <si>
    <t>Currency Translation Adjustments [Member]</t>
  </si>
  <si>
    <t>Net Unrealized Gains (Losses) on Available-for-Sale Securities [Member]</t>
  </si>
  <si>
    <t>Stock Incentive Plan - (Details) - $ / shares</t>
  </si>
  <si>
    <t>Share-based Compensation Arrangement by Share-based Payment Award [Line Items]</t>
  </si>
  <si>
    <t>Stock vesting period</t>
  </si>
  <si>
    <t>4 years</t>
  </si>
  <si>
    <t>Contractual terms of stock option</t>
  </si>
  <si>
    <t>7 years</t>
  </si>
  <si>
    <t>Common stock reserved for possible future issuance upon exercise of stock options</t>
  </si>
  <si>
    <t>Stock options available for future grants</t>
  </si>
  <si>
    <t>Performance Units available for grant</t>
  </si>
  <si>
    <t>Options granted, weighted average grant date fair value</t>
  </si>
  <si>
    <t>Board Members [Member]</t>
  </si>
  <si>
    <t>Stock Incentive Plan - Summary of Options (Details) $ / shares in Units, $ in Thousands</t>
  </si>
  <si>
    <t>Mar. 31, 2018USD ($)$ / sharesshares</t>
  </si>
  <si>
    <t>Number of Shares, Options outstanding, beginning of year | shares</t>
  </si>
  <si>
    <t>Number of Shares, Options granted | shares</t>
  </si>
  <si>
    <t>Number of Shares, Options exercised | shares</t>
  </si>
  <si>
    <t>Number of Shares, Options cancelled or forfeited | shares</t>
  </si>
  <si>
    <t>Number of Shares, Options outstanding, end of year | shares</t>
  </si>
  <si>
    <t>Number of Shares, Options exercisable, end of year | shares</t>
  </si>
  <si>
    <t>Weighted Average Exercise Price, Options outstanding, beginning of year | $ / shares</t>
  </si>
  <si>
    <t>Weighted Average Exercise Price, Options granted | $ / shares</t>
  </si>
  <si>
    <t>Weighted Average Exercise Price, Options exercised | $ / shares</t>
  </si>
  <si>
    <t>Weighted Average Exercise Price, Options cancelled or forfeited | $ / shares</t>
  </si>
  <si>
    <t>Weighted Average Exercise Price, Options outstanding, end of year | $ / shares</t>
  </si>
  <si>
    <t>Weighted Average Exercise Price, Options exercisable, end of year | $ / shares</t>
  </si>
  <si>
    <t>Weighted Average Remaining Contractual Life of outstanding stock options</t>
  </si>
  <si>
    <t>4 years 2 months 1 day</t>
  </si>
  <si>
    <t>Weighted Average Remaining Contractual Life of exercisable stock options</t>
  </si>
  <si>
    <t>3 years 1 month 21 days</t>
  </si>
  <si>
    <t>Aggregate Intrinsic Value of outstanding stock options | $</t>
  </si>
  <si>
    <t>Aggregate Intrinsic Value of exercisable stock options | $</t>
  </si>
  <si>
    <t>Stock Incentive Plan - Non-Vested Restricted and Performance Stock Units (Details)</t>
  </si>
  <si>
    <t>Mar. 31, 2018$ / sharesshares</t>
  </si>
  <si>
    <t>Non-vested at beginning of period | shares</t>
  </si>
  <si>
    <t>Non-vested at end of period | shares</t>
  </si>
  <si>
    <t>Non-vested, Weighted-Average per Share of Market Value on Grant Date, Beginning balance | $ / shares</t>
  </si>
  <si>
    <t>Non-vested, Weighted-Average per Share of Market Value on Grant Date, Ending balance | $ / shares</t>
  </si>
  <si>
    <t>Restricted Stock [Member]</t>
  </si>
  <si>
    <t>Restricted Units Granted | shares</t>
  </si>
  <si>
    <t>Non-vested, Weighted-Average per Share of Market Value on Grant Date | $ / shares</t>
  </si>
  <si>
    <t>Stock Incentive Plan - Narratives (Details) $ in Thousands</t>
  </si>
  <si>
    <t>Nov. 02, 2017shares</t>
  </si>
  <si>
    <t>May 03, 2017shares</t>
  </si>
  <si>
    <t>Jul. 14, 2015shares</t>
  </si>
  <si>
    <t>Dec. 31, 2017USD ($)$ / sharesDshares</t>
  </si>
  <si>
    <t>Non-vested options outstanding</t>
  </si>
  <si>
    <t>Unrecognized compensation costs related to non-vested share-based compensation | $</t>
  </si>
  <si>
    <t>Weighted-average period recognized</t>
  </si>
  <si>
    <t>1 year 10 months 24 days</t>
  </si>
  <si>
    <t>Non-qualifed stock options grant date value | $</t>
  </si>
  <si>
    <t>Restricted stock units granted</t>
  </si>
  <si>
    <t>CEO | Nonqualified Plan [Member]</t>
  </si>
  <si>
    <t>Non-qualifed stock options granted</t>
  </si>
  <si>
    <t>Non-qualifed stock options service period</t>
  </si>
  <si>
    <t>Targeted share price | $ / shares</t>
  </si>
  <si>
    <t>Number of trading days | D</t>
  </si>
  <si>
    <t>CEO | Nonqualified Plan Two Member</t>
  </si>
  <si>
    <t>Executive Officers [Member]</t>
  </si>
  <si>
    <t>Restricted stock units, closing price | $ / shares</t>
  </si>
  <si>
    <t>1 year 2 months 12 days</t>
  </si>
  <si>
    <t>Executive Officers [Member] | Restricted Stock [Member]</t>
  </si>
  <si>
    <t>Stock-based compensation expense related stock options | $</t>
  </si>
  <si>
    <t>Employees, Executive Officers and Non-Employee Board Members [Member]</t>
  </si>
  <si>
    <t>Goldenberg Agreement | Employment Agreement</t>
  </si>
  <si>
    <t>Goldenberg Agreement | Employment Agreement | Restricted Units Vesting Based on Certain Market Conditions</t>
  </si>
  <si>
    <t>3 years</t>
  </si>
  <si>
    <t>Minimum | Executive Officers [Member]</t>
  </si>
  <si>
    <t>1 year</t>
  </si>
  <si>
    <t>Maximum | Executive Officers [Member]</t>
  </si>
  <si>
    <t>Geographic Segments (Details) - USD ($)</t>
  </si>
  <si>
    <t>Segment Reporting Information [Line Items]</t>
  </si>
  <si>
    <t>Total assets</t>
  </si>
  <si>
    <t>Property and equipment, net</t>
  </si>
  <si>
    <t>Revenues</t>
  </si>
  <si>
    <t>(Loss) income before taxes</t>
  </si>
  <si>
    <t>United States</t>
  </si>
  <si>
    <t>Europe</t>
  </si>
  <si>
    <t>Related Party Transactions (Details) - USD ($)</t>
  </si>
  <si>
    <t>8 Months Ended</t>
  </si>
  <si>
    <t>M Rosenberg Bio Pharma Consulting LLC</t>
  </si>
  <si>
    <t>Related Party Transaction [Line Items]</t>
  </si>
  <si>
    <t>Payment made</t>
  </si>
  <si>
    <t>Center for Molecular Medicine and Immunology [Member]</t>
  </si>
  <si>
    <t>Legal expenses incurred by the company</t>
  </si>
  <si>
    <t>Morris Rosenberg | M Rosenberg Bio Pharma Consulting LLC</t>
  </si>
  <si>
    <t>Collaboration Agreement (Details) - USD ($)</t>
  </si>
  <si>
    <t>1 Months Ended</t>
  </si>
  <si>
    <t>Apr. 30, 2018</t>
  </si>
  <si>
    <t>Jan. 31, 2017</t>
  </si>
  <si>
    <t>Guarantor Obligations [Line Items]</t>
  </si>
  <si>
    <t>Upfront cash payment and other payments received under collaboration agreement</t>
  </si>
  <si>
    <t>Scenario Plan</t>
  </si>
  <si>
    <t>The Bayer Group (formerly Algeta ASA) [Member]</t>
  </si>
  <si>
    <t>Period of time for prior written notice to exercise right to terminate agreement</t>
  </si>
  <si>
    <t>Commitments and Contingencies (Details)</t>
  </si>
  <si>
    <t>Feb. 09, 2018USD ($)</t>
  </si>
  <si>
    <t>Nov. 02, 2017USD ($)shares</t>
  </si>
  <si>
    <t>May 03, 2017USD ($)shares</t>
  </si>
  <si>
    <t>Jun. 09, 2016item</t>
  </si>
  <si>
    <t>Dec. 31, 2017USD ($)</t>
  </si>
  <si>
    <t>Oct. 22, 2015patent</t>
  </si>
  <si>
    <t>Plaintiff appeal period</t>
  </si>
  <si>
    <t>45 days</t>
  </si>
  <si>
    <t>VenBio Action</t>
  </si>
  <si>
    <t>Reimbursement expense</t>
  </si>
  <si>
    <t>Settlement amount</t>
  </si>
  <si>
    <t>Greenhill Agreements | Maximum</t>
  </si>
  <si>
    <t>Goldenberg Sullivan And Markison | Greenhill Agreements | Convertible preferred stock</t>
  </si>
  <si>
    <t>Proceeds from Issuance of Convertible Preferred Stock</t>
  </si>
  <si>
    <t>Employment Agreement | Goldenberg Agreement</t>
  </si>
  <si>
    <t>Total foregoing cash payments</t>
  </si>
  <si>
    <t>Litigation Settlement Payment In Dispute One</t>
  </si>
  <si>
    <t>Restricted stock units granted | shares</t>
  </si>
  <si>
    <t>Employment Agreement | Goldenberg Agreement | Minimum</t>
  </si>
  <si>
    <t>Percentage Of Consideration Received From Dispositions</t>
  </si>
  <si>
    <t>20.00%</t>
  </si>
  <si>
    <t>Employment Agreement | Goldenberg Agreement | Maximum</t>
  </si>
  <si>
    <t>Term Of Compensation Contract Upon Dispositions Of Undeveloped Assets</t>
  </si>
  <si>
    <t>Employment Agreement | Sullivan Agreement</t>
  </si>
  <si>
    <t>Employment Agreement | Goldenberg and Sullivan</t>
  </si>
  <si>
    <t>Arbitration costs incurred</t>
  </si>
  <si>
    <t>Employment Agreement | Goldenberg and Sullivan | Maximum</t>
  </si>
  <si>
    <t>Employment Agreement | Restricted Units Vesting Based on Certain Market Conditions | Goldenberg Agreement</t>
  </si>
  <si>
    <t>Patent litigation</t>
  </si>
  <si>
    <t>Number of patents owned | patent</t>
  </si>
  <si>
    <t>Stockholder Federal Securities Cases</t>
  </si>
  <si>
    <t>Number of purported class action cases filed | ite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Level &quot;#,##0_);_(&quot;Level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22830</v>
      </c>
    </row>
    <row r="12" spans="1:3">
      <c r="A12" s="4" t="s">
        <v>19</v>
      </c>
      <c r="B12" s="4" t="s">
        <v>20</v>
      </c>
    </row>
    <row r="13" spans="1:3">
      <c r="A13" s="4" t="s">
        <v>21</v>
      </c>
      <c r="B13" s="4" t="s">
        <v>22</v>
      </c>
    </row>
    <row r="14" spans="1:3">
      <c r="A14" s="4" t="s">
        <v>23</v>
      </c>
      <c r="B14" s="4" t="s">
        <v>24</v>
      </c>
    </row>
    <row r="15" spans="1:3">
      <c r="A15" s="4" t="s">
        <v>25</v>
      </c>
      <c r="C15" s="5" t="n">
        <v>167346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4</v>
      </c>
    </row>
    <row r="4" spans="1:2">
      <c r="A4" s="4" t="s">
        <v>179</v>
      </c>
      <c r="B4" s="4" t="s">
        <v>180</v>
      </c>
    </row>
    <row r="5" spans="1:2">
      <c r="A5" s="4" t="s">
        <v>181</v>
      </c>
      <c r="B5" s="4" t="s">
        <v>182</v>
      </c>
    </row>
    <row r="6" spans="1:2">
      <c r="A6" s="4" t="s">
        <v>183</v>
      </c>
      <c r="B6" s="4" t="s">
        <v>184</v>
      </c>
    </row>
    <row r="7" spans="1:2">
      <c r="A7" s="4" t="s">
        <v>156</v>
      </c>
      <c r="B7" s="4" t="s">
        <v>185</v>
      </c>
    </row>
    <row r="8" spans="1:2">
      <c r="A8" s="4" t="s">
        <v>32</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6746267</v>
      </c>
      <c r="C3" s="7" t="n">
        <v>43393570</v>
      </c>
    </row>
    <row r="4" spans="1:3">
      <c r="A4" s="4" t="s">
        <v>30</v>
      </c>
      <c r="B4" s="5" t="n">
        <v>52046411</v>
      </c>
      <c r="C4" s="5" t="n">
        <v>111508225</v>
      </c>
    </row>
    <row r="5" spans="1:3">
      <c r="A5" s="4" t="s">
        <v>31</v>
      </c>
      <c r="B5" s="5" t="n">
        <v>195046</v>
      </c>
      <c r="C5" s="5" t="n">
        <v>488723</v>
      </c>
    </row>
    <row r="6" spans="1:3">
      <c r="A6" s="4" t="s">
        <v>32</v>
      </c>
      <c r="C6" s="5" t="n">
        <v>580016</v>
      </c>
    </row>
    <row r="7" spans="1:3">
      <c r="A7" s="4" t="s">
        <v>33</v>
      </c>
      <c r="B7" s="5" t="n">
        <v>4276134</v>
      </c>
      <c r="C7" s="5" t="n">
        <v>891284</v>
      </c>
    </row>
    <row r="8" spans="1:3">
      <c r="A8" s="4" t="s">
        <v>34</v>
      </c>
      <c r="B8" s="5" t="n">
        <v>5894556</v>
      </c>
      <c r="C8" s="5" t="n">
        <v>436344</v>
      </c>
    </row>
    <row r="9" spans="1:3">
      <c r="A9" s="4" t="s">
        <v>35</v>
      </c>
      <c r="B9" s="5" t="n">
        <v>369158414</v>
      </c>
      <c r="C9" s="5" t="n">
        <v>157298162</v>
      </c>
    </row>
    <row r="10" spans="1:3">
      <c r="A10" s="4" t="s">
        <v>36</v>
      </c>
      <c r="B10" s="5" t="n">
        <v>10669146</v>
      </c>
      <c r="C10" s="5" t="n">
        <v>5245230</v>
      </c>
    </row>
    <row r="11" spans="1:3">
      <c r="A11" s="4" t="s">
        <v>37</v>
      </c>
      <c r="B11" s="5" t="n">
        <v>60000</v>
      </c>
      <c r="C11" s="5" t="n">
        <v>30000</v>
      </c>
    </row>
    <row r="12" spans="1:3">
      <c r="A12" s="4" t="s">
        <v>38</v>
      </c>
      <c r="B12" s="5" t="n">
        <v>379887560</v>
      </c>
      <c r="C12" s="5" t="n">
        <v>162573392</v>
      </c>
    </row>
    <row r="13" spans="1:3">
      <c r="A13" s="3" t="s">
        <v>39</v>
      </c>
    </row>
    <row r="14" spans="1:3">
      <c r="A14" s="4" t="s">
        <v>40</v>
      </c>
      <c r="B14" s="5" t="n">
        <v>23196457</v>
      </c>
      <c r="C14" s="5" t="n">
        <v>31366976</v>
      </c>
    </row>
    <row r="15" spans="1:3">
      <c r="A15" s="4" t="s">
        <v>41</v>
      </c>
      <c r="B15" s="5" t="n">
        <v>70331191</v>
      </c>
      <c r="C15" s="5" t="n">
        <v>90706206</v>
      </c>
    </row>
    <row r="16" spans="1:3">
      <c r="A16" s="4" t="s">
        <v>42</v>
      </c>
      <c r="B16" s="5" t="n">
        <v>93669</v>
      </c>
      <c r="C16" s="5" t="n">
        <v>170967</v>
      </c>
    </row>
    <row r="17" spans="1:3">
      <c r="A17" s="4" t="s">
        <v>43</v>
      </c>
      <c r="B17" s="5" t="n">
        <v>93621317</v>
      </c>
      <c r="C17" s="5" t="n">
        <v>122244149</v>
      </c>
    </row>
    <row r="18" spans="1:3">
      <c r="A18" s="4" t="s">
        <v>44</v>
      </c>
      <c r="B18" s="5" t="n">
        <v>19726317</v>
      </c>
      <c r="C18" s="5" t="n">
        <v>98084219</v>
      </c>
    </row>
    <row r="19" spans="1:3">
      <c r="A19" s="4" t="s">
        <v>45</v>
      </c>
      <c r="B19" s="5" t="n">
        <v>182216000</v>
      </c>
    </row>
    <row r="20" spans="1:3">
      <c r="A20" s="4" t="s">
        <v>46</v>
      </c>
      <c r="B20" s="5" t="n">
        <v>10626390</v>
      </c>
    </row>
    <row r="21" spans="1:3">
      <c r="A21" s="4" t="s">
        <v>47</v>
      </c>
      <c r="B21" s="5" t="n">
        <v>1878100</v>
      </c>
      <c r="C21" s="5" t="n">
        <v>1708272</v>
      </c>
    </row>
    <row r="22" spans="1:3">
      <c r="A22" s="4" t="s">
        <v>48</v>
      </c>
      <c r="B22" s="5" t="n">
        <v>308068124</v>
      </c>
      <c r="C22" s="5" t="n">
        <v>222036640</v>
      </c>
    </row>
    <row r="23" spans="1:3">
      <c r="A23" s="4" t="s">
        <v>49</v>
      </c>
      <c r="B23" s="4" t="s">
        <v>50</v>
      </c>
      <c r="C23" s="4" t="s">
        <v>50</v>
      </c>
    </row>
    <row r="24" spans="1:3">
      <c r="A24" s="3" t="s">
        <v>51</v>
      </c>
    </row>
    <row r="25" spans="1:3">
      <c r="A25" s="4" t="s">
        <v>52</v>
      </c>
      <c r="B25" s="5" t="n">
        <v>1672558</v>
      </c>
      <c r="C25" s="5" t="n">
        <v>1103446</v>
      </c>
    </row>
    <row r="26" spans="1:3">
      <c r="A26" s="4" t="s">
        <v>53</v>
      </c>
      <c r="B26" s="5" t="n">
        <v>750391976</v>
      </c>
      <c r="C26" s="5" t="n">
        <v>462666366</v>
      </c>
    </row>
    <row r="27" spans="1:3">
      <c r="A27" s="4" t="s">
        <v>54</v>
      </c>
      <c r="B27" s="5" t="n">
        <v>-458370</v>
      </c>
      <c r="C27" s="5" t="n">
        <v>-458370</v>
      </c>
    </row>
    <row r="28" spans="1:3">
      <c r="A28" s="4" t="s">
        <v>55</v>
      </c>
      <c r="B28" s="5" t="n">
        <v>-678519376</v>
      </c>
      <c r="C28" s="5" t="n">
        <v>-521710899</v>
      </c>
    </row>
    <row r="29" spans="1:3">
      <c r="A29" s="4" t="s">
        <v>56</v>
      </c>
      <c r="B29" s="5" t="n">
        <v>-457183</v>
      </c>
      <c r="C29" s="5" t="n">
        <v>-302710</v>
      </c>
    </row>
    <row r="30" spans="1:3">
      <c r="A30" s="4" t="s">
        <v>57</v>
      </c>
      <c r="B30" s="5" t="n">
        <v>72629605</v>
      </c>
      <c r="C30" s="5" t="n">
        <v>-58692167</v>
      </c>
    </row>
    <row r="31" spans="1:3">
      <c r="A31" s="4" t="s">
        <v>58</v>
      </c>
      <c r="B31" s="5" t="n">
        <v>-810169</v>
      </c>
      <c r="C31" s="5" t="n">
        <v>-771081</v>
      </c>
    </row>
    <row r="32" spans="1:3">
      <c r="A32" s="4" t="s">
        <v>59</v>
      </c>
      <c r="B32" s="5" t="n">
        <v>71819436</v>
      </c>
      <c r="C32" s="5" t="n">
        <v>-59463248</v>
      </c>
    </row>
    <row r="33" spans="1:3">
      <c r="A33" s="4" t="s">
        <v>60</v>
      </c>
      <c r="B33" s="5" t="n">
        <v>379887560</v>
      </c>
      <c r="C33" s="5" t="n">
        <v>162573392</v>
      </c>
    </row>
    <row r="34" spans="1:3">
      <c r="A34" s="4" t="s">
        <v>61</v>
      </c>
    </row>
    <row r="35" spans="1:3">
      <c r="A35" s="3" t="s">
        <v>51</v>
      </c>
    </row>
    <row r="36" spans="1:3">
      <c r="A36" s="4" t="s">
        <v>62</v>
      </c>
      <c r="B36" s="4" t="s">
        <v>50</v>
      </c>
      <c r="C36"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4" t="s">
        <v>206</v>
      </c>
      <c r="B3" s="4" t="s">
        <v>207</v>
      </c>
    </row>
    <row r="4" spans="1:2">
      <c r="A4" s="4" t="s">
        <v>208</v>
      </c>
    </row>
    <row r="5" spans="1:2">
      <c r="A5" s="4" t="s">
        <v>206</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5"/>
  </cols>
  <sheetData>
    <row r="1" spans="1:5">
      <c r="A1" s="1" t="s">
        <v>235</v>
      </c>
      <c r="B1" s="2" t="s">
        <v>236</v>
      </c>
      <c r="C1" s="2" t="s">
        <v>237</v>
      </c>
      <c r="D1" s="2" t="s">
        <v>238</v>
      </c>
      <c r="E1" s="2" t="s">
        <v>239</v>
      </c>
    </row>
    <row r="2" spans="1:5">
      <c r="A2" s="4" t="s">
        <v>240</v>
      </c>
      <c r="E2" s="5" t="n">
        <v>2</v>
      </c>
    </row>
    <row r="3" spans="1:5">
      <c r="A3" s="4" t="s">
        <v>241</v>
      </c>
      <c r="E3" s="5" t="n">
        <v>2</v>
      </c>
    </row>
    <row r="4" spans="1:5">
      <c r="A4" s="4" t="s">
        <v>242</v>
      </c>
      <c r="E4" s="9" t="n">
        <v>358.8</v>
      </c>
    </row>
    <row r="5" spans="1:5">
      <c r="A5" s="4" t="s">
        <v>243</v>
      </c>
      <c r="D5" s="7" t="n">
        <v>30</v>
      </c>
    </row>
    <row r="6" spans="1:5">
      <c r="A6" s="4" t="s">
        <v>244</v>
      </c>
    </row>
    <row r="7" spans="1:5">
      <c r="A7" s="4" t="s">
        <v>245</v>
      </c>
      <c r="B7" s="4" t="s">
        <v>246</v>
      </c>
    </row>
    <row r="8" spans="1:5">
      <c r="A8" s="4" t="s">
        <v>247</v>
      </c>
      <c r="B8" s="7" t="n">
        <v>250</v>
      </c>
    </row>
    <row r="9" spans="1:5">
      <c r="A9" s="4" t="s">
        <v>248</v>
      </c>
    </row>
    <row r="10" spans="1:5">
      <c r="A10" s="4" t="s">
        <v>249</v>
      </c>
      <c r="B10" s="4" t="s">
        <v>250</v>
      </c>
    </row>
    <row r="11" spans="1:5">
      <c r="A11" s="4" t="s">
        <v>251</v>
      </c>
    </row>
    <row r="12" spans="1:5">
      <c r="A12" s="4" t="s">
        <v>252</v>
      </c>
      <c r="B12" s="7" t="n">
        <v>175</v>
      </c>
      <c r="C12" s="7" t="n">
        <v>175</v>
      </c>
    </row>
    <row r="13" spans="1:5">
      <c r="A13" s="4" t="s">
        <v>253</v>
      </c>
    </row>
    <row r="14" spans="1:5">
      <c r="A14" s="4" t="s">
        <v>243</v>
      </c>
      <c r="B14" s="7" t="n">
        <v>75</v>
      </c>
      <c r="C14" s="7" t="n">
        <v>75</v>
      </c>
    </row>
    <row r="15" spans="1:5">
      <c r="A15" s="4" t="s">
        <v>254</v>
      </c>
      <c r="B15" s="8" t="n">
        <v>17.15</v>
      </c>
      <c r="C15" s="8" t="n">
        <v>17.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55</v>
      </c>
      <c r="B1" s="2" t="s">
        <v>1</v>
      </c>
      <c r="C1" s="2" t="s">
        <v>256</v>
      </c>
    </row>
    <row r="2" spans="1:3">
      <c r="B2" s="2" t="s">
        <v>2</v>
      </c>
      <c r="C2" s="2" t="s">
        <v>27</v>
      </c>
    </row>
    <row r="3" spans="1:3">
      <c r="A3" s="3" t="s">
        <v>257</v>
      </c>
    </row>
    <row r="4" spans="1:3">
      <c r="A4" s="4" t="s">
        <v>258</v>
      </c>
      <c r="B4" s="4" t="s">
        <v>259</v>
      </c>
    </row>
    <row r="5" spans="1:3">
      <c r="A5" s="4" t="s">
        <v>260</v>
      </c>
      <c r="B5" s="7" t="n">
        <v>0</v>
      </c>
    </row>
    <row r="6" spans="1:3">
      <c r="A6" s="4" t="s">
        <v>261</v>
      </c>
      <c r="C6" s="7" t="n">
        <v>371100</v>
      </c>
    </row>
    <row r="7" spans="1:3">
      <c r="A7" s="4" t="s">
        <v>262</v>
      </c>
      <c r="C7" s="7" t="n">
        <v>186000</v>
      </c>
    </row>
    <row r="8" spans="1:3">
      <c r="A8" s="4" t="s">
        <v>263</v>
      </c>
      <c r="B8" s="7" t="n">
        <v>0</v>
      </c>
    </row>
    <row r="9" spans="1:3">
      <c r="A9" s="4" t="s">
        <v>264</v>
      </c>
      <c r="B9" s="4" t="s">
        <v>265</v>
      </c>
      <c r="C9" s="4" t="s">
        <v>266</v>
      </c>
    </row>
    <row r="10" spans="1:3">
      <c r="A10" s="4" t="s">
        <v>267</v>
      </c>
      <c r="B10" s="4" t="s">
        <v>268</v>
      </c>
    </row>
    <row r="11" spans="1:3">
      <c r="A11" s="4" t="s">
        <v>33</v>
      </c>
    </row>
    <row r="12" spans="1:3">
      <c r="A12" s="3" t="s">
        <v>257</v>
      </c>
    </row>
    <row r="13" spans="1:3">
      <c r="A13" s="4" t="s">
        <v>269</v>
      </c>
      <c r="B13" s="7" t="n">
        <v>3200</v>
      </c>
      <c r="C13" s="7" t="n">
        <v>25</v>
      </c>
    </row>
    <row r="14" spans="1:3">
      <c r="A14" s="4" t="s">
        <v>34</v>
      </c>
    </row>
    <row r="15" spans="1:3">
      <c r="A15" s="3" t="s">
        <v>257</v>
      </c>
    </row>
    <row r="16" spans="1:3">
      <c r="A16" s="4" t="s">
        <v>269</v>
      </c>
      <c r="B16" s="7" t="n">
        <v>5100</v>
      </c>
      <c r="C16" s="7" t="n">
        <v>0</v>
      </c>
    </row>
    <row r="17" spans="1:3">
      <c r="A17" s="4" t="s">
        <v>270</v>
      </c>
    </row>
    <row r="18" spans="1:3">
      <c r="A18" s="3" t="s">
        <v>257</v>
      </c>
    </row>
    <row r="19" spans="1:3">
      <c r="A19" s="4" t="s">
        <v>271</v>
      </c>
      <c r="B19" s="5" t="n">
        <v>2018</v>
      </c>
    </row>
    <row r="20" spans="1:3">
      <c r="A20" s="4" t="s">
        <v>272</v>
      </c>
    </row>
    <row r="21" spans="1:3">
      <c r="A21" s="3" t="s">
        <v>257</v>
      </c>
    </row>
    <row r="22" spans="1:3">
      <c r="A22" s="4" t="s">
        <v>271</v>
      </c>
      <c r="B22" s="5" t="n">
        <v>20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73</v>
      </c>
      <c r="B1" s="2" t="s">
        <v>1</v>
      </c>
    </row>
    <row r="2" spans="1:3">
      <c r="B2" s="2" t="s">
        <v>2</v>
      </c>
      <c r="C2" s="2" t="s">
        <v>78</v>
      </c>
    </row>
    <row r="3" spans="1:3">
      <c r="A3" s="4" t="s">
        <v>274</v>
      </c>
      <c r="B3" s="4" t="s">
        <v>275</v>
      </c>
      <c r="C3" s="4" t="s">
        <v>275</v>
      </c>
    </row>
    <row r="4" spans="1:3">
      <c r="A4" s="4" t="s">
        <v>276</v>
      </c>
      <c r="B4" s="4" t="s">
        <v>277</v>
      </c>
      <c r="C4" s="4" t="s">
        <v>278</v>
      </c>
    </row>
    <row r="5" spans="1:3">
      <c r="A5" s="4" t="s">
        <v>279</v>
      </c>
      <c r="B5" s="4" t="s">
        <v>280</v>
      </c>
      <c r="C5" s="4" t="s">
        <v>281</v>
      </c>
    </row>
    <row r="6" spans="1:3">
      <c r="A6" s="4" t="s">
        <v>282</v>
      </c>
      <c r="B6" s="4" t="s">
        <v>283</v>
      </c>
      <c r="C6" s="4" t="s">
        <v>284</v>
      </c>
    </row>
    <row r="7" spans="1:3">
      <c r="A7" s="4" t="s">
        <v>285</v>
      </c>
      <c r="B7" s="4" t="s">
        <v>286</v>
      </c>
      <c r="C7" s="4" t="s">
        <v>287</v>
      </c>
    </row>
    <row r="8" spans="1:3">
      <c r="A8" s="4" t="s">
        <v>208</v>
      </c>
    </row>
    <row r="9" spans="1:3">
      <c r="A9" s="4" t="s">
        <v>276</v>
      </c>
      <c r="B9" s="4" t="s">
        <v>288</v>
      </c>
      <c r="C9" s="4" t="s">
        <v>289</v>
      </c>
    </row>
    <row r="10" spans="1:3">
      <c r="A10" s="4" t="s">
        <v>279</v>
      </c>
      <c r="B10" s="4" t="s">
        <v>290</v>
      </c>
      <c r="C10" s="4" t="s">
        <v>275</v>
      </c>
    </row>
    <row r="11" spans="1:3">
      <c r="A11" s="4" t="s">
        <v>291</v>
      </c>
      <c r="B11" s="4" t="s">
        <v>292</v>
      </c>
      <c r="C11" s="4" t="s">
        <v>275</v>
      </c>
    </row>
    <row r="12" spans="1:3">
      <c r="A12" s="4" t="s">
        <v>293</v>
      </c>
      <c r="C12"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4</v>
      </c>
      <c r="B1" s="2" t="s">
        <v>2</v>
      </c>
      <c r="C1" s="2" t="s">
        <v>27</v>
      </c>
    </row>
    <row r="2" spans="1:3">
      <c r="A2" s="3" t="s">
        <v>295</v>
      </c>
    </row>
    <row r="3" spans="1:3">
      <c r="A3" s="4" t="s">
        <v>296</v>
      </c>
      <c r="B3" s="7" t="n">
        <v>52110</v>
      </c>
      <c r="C3" s="7" t="n">
        <v>111577</v>
      </c>
    </row>
    <row r="4" spans="1:3">
      <c r="A4" s="4" t="s">
        <v>297</v>
      </c>
      <c r="C4" s="5" t="n">
        <v>1</v>
      </c>
    </row>
    <row r="5" spans="1:3">
      <c r="A5" s="4" t="s">
        <v>298</v>
      </c>
      <c r="B5" s="5" t="n">
        <v>-64</v>
      </c>
      <c r="C5" s="5" t="n">
        <v>-70</v>
      </c>
    </row>
    <row r="6" spans="1:3">
      <c r="A6" s="4" t="s">
        <v>299</v>
      </c>
      <c r="B6" s="5" t="n">
        <v>52046</v>
      </c>
      <c r="C6" s="5" t="n">
        <v>111508</v>
      </c>
    </row>
    <row r="7" spans="1:3">
      <c r="A7" s="4" t="s">
        <v>300</v>
      </c>
    </row>
    <row r="8" spans="1:3">
      <c r="A8" s="3" t="s">
        <v>295</v>
      </c>
    </row>
    <row r="9" spans="1:3">
      <c r="A9" s="4" t="s">
        <v>296</v>
      </c>
      <c r="B9" s="5" t="n">
        <v>8371</v>
      </c>
      <c r="C9" s="5" t="n">
        <v>15298</v>
      </c>
    </row>
    <row r="10" spans="1:3">
      <c r="A10" s="4" t="s">
        <v>299</v>
      </c>
      <c r="B10" s="5" t="n">
        <v>8371</v>
      </c>
      <c r="C10" s="5" t="n">
        <v>15298</v>
      </c>
    </row>
    <row r="11" spans="1:3">
      <c r="A11" s="4" t="s">
        <v>301</v>
      </c>
    </row>
    <row r="12" spans="1:3">
      <c r="A12" s="3" t="s">
        <v>295</v>
      </c>
    </row>
    <row r="13" spans="1:3">
      <c r="A13" s="4" t="s">
        <v>296</v>
      </c>
      <c r="B13" s="5" t="n">
        <v>10368</v>
      </c>
      <c r="C13" s="5" t="n">
        <v>10144</v>
      </c>
    </row>
    <row r="14" spans="1:3">
      <c r="A14" s="4" t="s">
        <v>297</v>
      </c>
      <c r="C14" s="5" t="n">
        <v>1</v>
      </c>
    </row>
    <row r="15" spans="1:3">
      <c r="A15" s="4" t="s">
        <v>298</v>
      </c>
      <c r="B15" s="5" t="n">
        <v>-8</v>
      </c>
    </row>
    <row r="16" spans="1:3">
      <c r="A16" s="4" t="s">
        <v>299</v>
      </c>
      <c r="B16" s="5" t="n">
        <v>10360</v>
      </c>
      <c r="C16" s="5" t="n">
        <v>10145</v>
      </c>
    </row>
    <row r="17" spans="1:3">
      <c r="A17" s="4" t="s">
        <v>302</v>
      </c>
    </row>
    <row r="18" spans="1:3">
      <c r="A18" s="3" t="s">
        <v>295</v>
      </c>
    </row>
    <row r="19" spans="1:3">
      <c r="A19" s="4" t="s">
        <v>296</v>
      </c>
      <c r="B19" s="5" t="n">
        <v>14109</v>
      </c>
      <c r="C19" s="5" t="n">
        <v>35086</v>
      </c>
    </row>
    <row r="20" spans="1:3">
      <c r="A20" s="4" t="s">
        <v>298</v>
      </c>
      <c r="B20" s="5" t="n">
        <v>-26</v>
      </c>
      <c r="C20" s="5" t="n">
        <v>-24</v>
      </c>
    </row>
    <row r="21" spans="1:3">
      <c r="A21" s="4" t="s">
        <v>299</v>
      </c>
      <c r="B21" s="5" t="n">
        <v>14083</v>
      </c>
      <c r="C21" s="5" t="n">
        <v>35062</v>
      </c>
    </row>
    <row r="22" spans="1:3">
      <c r="A22" s="4" t="s">
        <v>303</v>
      </c>
    </row>
    <row r="23" spans="1:3">
      <c r="A23" s="3" t="s">
        <v>295</v>
      </c>
    </row>
    <row r="24" spans="1:3">
      <c r="A24" s="4" t="s">
        <v>296</v>
      </c>
      <c r="B24" s="5" t="n">
        <v>10882</v>
      </c>
      <c r="C24" s="5" t="n">
        <v>18357</v>
      </c>
    </row>
    <row r="25" spans="1:3">
      <c r="A25" s="4" t="s">
        <v>298</v>
      </c>
      <c r="B25" s="5" t="n">
        <v>-10</v>
      </c>
      <c r="C25" s="5" t="n">
        <v>-13</v>
      </c>
    </row>
    <row r="26" spans="1:3">
      <c r="A26" s="4" t="s">
        <v>299</v>
      </c>
      <c r="B26" s="5" t="n">
        <v>10872</v>
      </c>
      <c r="C26" s="5" t="n">
        <v>18344</v>
      </c>
    </row>
    <row r="27" spans="1:3">
      <c r="A27" s="4" t="s">
        <v>304</v>
      </c>
    </row>
    <row r="28" spans="1:3">
      <c r="A28" s="3" t="s">
        <v>295</v>
      </c>
    </row>
    <row r="29" spans="1:3">
      <c r="A29" s="4" t="s">
        <v>296</v>
      </c>
      <c r="B29" s="5" t="n">
        <v>8380</v>
      </c>
      <c r="C29" s="5" t="n">
        <v>32692</v>
      </c>
    </row>
    <row r="30" spans="1:3">
      <c r="A30" s="4" t="s">
        <v>298</v>
      </c>
      <c r="B30" s="5" t="n">
        <v>-20</v>
      </c>
      <c r="C30" s="5" t="n">
        <v>-33</v>
      </c>
    </row>
    <row r="31" spans="1:3">
      <c r="A31" s="4" t="s">
        <v>299</v>
      </c>
      <c r="B31" s="7" t="n">
        <v>8360</v>
      </c>
      <c r="C31" s="7" t="n">
        <v>326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7</v>
      </c>
    </row>
    <row r="2" spans="1:3">
      <c r="A2" s="4" t="s">
        <v>64</v>
      </c>
      <c r="B2" s="7" t="n">
        <v>1941</v>
      </c>
      <c r="C2" s="7" t="n">
        <v>9371</v>
      </c>
    </row>
    <row r="3" spans="1:3">
      <c r="A3" s="4" t="s">
        <v>65</v>
      </c>
      <c r="B3" s="5" t="n">
        <v>30501227</v>
      </c>
      <c r="C3" s="5" t="n">
        <v>29560955</v>
      </c>
    </row>
    <row r="4" spans="1:3">
      <c r="A4" s="4" t="s">
        <v>66</v>
      </c>
      <c r="B4" s="7" t="n">
        <v>273683</v>
      </c>
      <c r="C4" s="7" t="n">
        <v>1915781</v>
      </c>
    </row>
    <row r="5" spans="1:3">
      <c r="A5" s="4" t="s">
        <v>67</v>
      </c>
      <c r="B5" s="8" t="n">
        <v>0.01</v>
      </c>
      <c r="C5" s="8" t="n">
        <v>0.01</v>
      </c>
    </row>
    <row r="6" spans="1:3">
      <c r="A6" s="4" t="s">
        <v>68</v>
      </c>
      <c r="B6" s="5" t="n">
        <v>250000000</v>
      </c>
      <c r="C6" s="5" t="n">
        <v>250000000</v>
      </c>
    </row>
    <row r="7" spans="1:3">
      <c r="A7" s="4" t="s">
        <v>69</v>
      </c>
      <c r="B7" s="5" t="n">
        <v>167255886</v>
      </c>
      <c r="C7" s="5" t="n">
        <v>110344643</v>
      </c>
    </row>
    <row r="8" spans="1:3">
      <c r="A8" s="4" t="s">
        <v>70</v>
      </c>
      <c r="B8" s="5" t="n">
        <v>167221161</v>
      </c>
      <c r="C8" s="5" t="n">
        <v>110309918</v>
      </c>
    </row>
    <row r="9" spans="1:3">
      <c r="A9" s="4" t="s">
        <v>71</v>
      </c>
      <c r="B9" s="5" t="n">
        <v>34725</v>
      </c>
      <c r="C9" s="5" t="n">
        <v>34725</v>
      </c>
    </row>
    <row r="10" spans="1:3">
      <c r="A10" s="4" t="s">
        <v>61</v>
      </c>
    </row>
    <row r="11" spans="1:3">
      <c r="A11" s="4" t="s">
        <v>72</v>
      </c>
      <c r="B11" s="8" t="n">
        <v>0.01</v>
      </c>
      <c r="C11" s="8" t="n">
        <v>0.01</v>
      </c>
    </row>
    <row r="12" spans="1:3">
      <c r="A12" s="4" t="s">
        <v>73</v>
      </c>
      <c r="B12" s="5" t="n">
        <v>10000000</v>
      </c>
      <c r="C12" s="5" t="n">
        <v>10000000</v>
      </c>
    </row>
    <row r="13" spans="1:3">
      <c r="A13" s="4" t="s">
        <v>74</v>
      </c>
      <c r="B13" s="5" t="n">
        <v>0</v>
      </c>
      <c r="C13" s="5" t="n">
        <v>1000000</v>
      </c>
    </row>
    <row r="14" spans="1:3">
      <c r="A14" s="4" t="s">
        <v>75</v>
      </c>
      <c r="B14" s="5" t="n">
        <v>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3" t="s">
        <v>156</v>
      </c>
    </row>
    <row r="3" spans="1:3">
      <c r="A3" s="4" t="s">
        <v>306</v>
      </c>
      <c r="B3" s="7" t="n">
        <v>47046</v>
      </c>
      <c r="C3" s="7" t="n">
        <v>89477</v>
      </c>
    </row>
    <row r="4" spans="1:3">
      <c r="A4" s="4" t="s">
        <v>307</v>
      </c>
      <c r="B4" s="5" t="n">
        <v>5000</v>
      </c>
      <c r="C4" s="5" t="n">
        <v>22031</v>
      </c>
    </row>
    <row r="5" spans="1:3">
      <c r="A5" s="4" t="s">
        <v>299</v>
      </c>
      <c r="B5" s="5" t="n">
        <v>52046</v>
      </c>
      <c r="C5" s="5" t="n">
        <v>111508</v>
      </c>
    </row>
    <row r="6" spans="1:3">
      <c r="A6" s="4" t="s">
        <v>308</v>
      </c>
      <c r="B6" s="5" t="n">
        <v>47286</v>
      </c>
      <c r="C6" s="5" t="n">
        <v>89728</v>
      </c>
    </row>
    <row r="7" spans="1:3">
      <c r="A7" s="4" t="s">
        <v>309</v>
      </c>
      <c r="B7" s="5" t="n">
        <v>5000</v>
      </c>
      <c r="C7" s="5" t="n">
        <v>22149</v>
      </c>
    </row>
    <row r="8" spans="1:3">
      <c r="A8" s="4" t="s">
        <v>310</v>
      </c>
      <c r="B8" s="7" t="n">
        <v>52286</v>
      </c>
      <c r="C8" s="7" t="n">
        <v>1118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31"/>
    <col customWidth="1" max="3" min="3" width="41"/>
    <col customWidth="1" max="4" min="4" width="21"/>
    <col customWidth="1" max="5" min="5" width="21"/>
  </cols>
  <sheetData>
    <row r="1" spans="1:5">
      <c r="A1" s="1" t="s">
        <v>311</v>
      </c>
      <c r="B1" s="2" t="s">
        <v>236</v>
      </c>
      <c r="C1" s="2" t="s">
        <v>312</v>
      </c>
      <c r="D1" s="2" t="s">
        <v>238</v>
      </c>
      <c r="E1" s="2" t="s">
        <v>313</v>
      </c>
    </row>
    <row r="2" spans="1:5">
      <c r="A2" s="3" t="s">
        <v>314</v>
      </c>
    </row>
    <row r="3" spans="1:5">
      <c r="A3" s="4" t="s">
        <v>243</v>
      </c>
      <c r="D3" s="7" t="n">
        <v>30000000</v>
      </c>
    </row>
    <row r="4" spans="1:5">
      <c r="A4" s="4" t="s">
        <v>315</v>
      </c>
      <c r="E4" s="7" t="n">
        <v>182216000</v>
      </c>
    </row>
    <row r="5" spans="1:5">
      <c r="A5" s="4" t="s">
        <v>316</v>
      </c>
    </row>
    <row r="6" spans="1:5">
      <c r="A6" s="3" t="s">
        <v>314</v>
      </c>
    </row>
    <row r="7" spans="1:5">
      <c r="A7" s="4" t="s">
        <v>252</v>
      </c>
      <c r="B7" s="7" t="n">
        <v>175000000</v>
      </c>
      <c r="C7" s="7" t="n">
        <v>175000000</v>
      </c>
    </row>
    <row r="8" spans="1:5">
      <c r="A8" s="4" t="s">
        <v>317</v>
      </c>
      <c r="C8" s="4" t="s">
        <v>318</v>
      </c>
    </row>
    <row r="9" spans="1:5">
      <c r="A9" s="4" t="s">
        <v>319</v>
      </c>
      <c r="C9" s="4" t="s">
        <v>280</v>
      </c>
    </row>
    <row r="10" spans="1:5">
      <c r="A10" s="4" t="s">
        <v>320</v>
      </c>
      <c r="C10" s="4" t="s">
        <v>321</v>
      </c>
    </row>
    <row r="11" spans="1:5">
      <c r="A11" s="4" t="s">
        <v>322</v>
      </c>
    </row>
    <row r="12" spans="1:5">
      <c r="A12" s="3" t="s">
        <v>314</v>
      </c>
    </row>
    <row r="13" spans="1:5">
      <c r="A13" s="4" t="s">
        <v>323</v>
      </c>
      <c r="C13" s="7" t="n">
        <v>2000000000</v>
      </c>
    </row>
    <row r="14" spans="1:5">
      <c r="A14" s="4" t="s">
        <v>324</v>
      </c>
      <c r="C14" s="4" t="s">
        <v>325</v>
      </c>
    </row>
    <row r="15" spans="1:5">
      <c r="A15" s="4" t="s">
        <v>326</v>
      </c>
    </row>
    <row r="16" spans="1:5">
      <c r="A16" s="3" t="s">
        <v>314</v>
      </c>
    </row>
    <row r="17" spans="1:5">
      <c r="A17" s="4" t="s">
        <v>327</v>
      </c>
      <c r="C17" s="7" t="n">
        <v>6000000000</v>
      </c>
    </row>
    <row r="18" spans="1:5">
      <c r="A18" s="4" t="s">
        <v>328</v>
      </c>
    </row>
    <row r="19" spans="1:5">
      <c r="A19" s="3" t="s">
        <v>314</v>
      </c>
    </row>
    <row r="20" spans="1:5">
      <c r="A20" s="4" t="s">
        <v>329</v>
      </c>
      <c r="C20" s="5" t="n">
        <v>2</v>
      </c>
    </row>
    <row r="21" spans="1:5">
      <c r="A21" s="4" t="s">
        <v>330</v>
      </c>
      <c r="C21" s="7" t="n">
        <v>67800000</v>
      </c>
    </row>
    <row r="22" spans="1:5">
      <c r="A22" s="4" t="s">
        <v>315</v>
      </c>
      <c r="C22" s="7" t="n">
        <v>182200000</v>
      </c>
    </row>
    <row r="23" spans="1:5">
      <c r="A23" s="4" t="s">
        <v>331</v>
      </c>
      <c r="C23" s="4" t="s">
        <v>332</v>
      </c>
    </row>
    <row r="24" spans="1:5">
      <c r="A24" s="4" t="s">
        <v>333</v>
      </c>
      <c r="C24" s="4" t="s">
        <v>334</v>
      </c>
    </row>
    <row r="25" spans="1:5">
      <c r="A25" s="4" t="s">
        <v>335</v>
      </c>
      <c r="E25" s="7" t="n">
        <v>10600000</v>
      </c>
    </row>
    <row r="26" spans="1:5">
      <c r="A26" s="4" t="s">
        <v>336</v>
      </c>
    </row>
    <row r="27" spans="1:5">
      <c r="A27" s="3" t="s">
        <v>314</v>
      </c>
    </row>
    <row r="28" spans="1:5">
      <c r="A28" s="4" t="s">
        <v>337</v>
      </c>
      <c r="C28" s="5" t="n">
        <v>4373178</v>
      </c>
    </row>
    <row r="29" spans="1:5">
      <c r="A29" s="4" t="s">
        <v>254</v>
      </c>
      <c r="B29" s="8" t="n">
        <v>17.15</v>
      </c>
      <c r="C29" s="8" t="n">
        <v>17.15</v>
      </c>
    </row>
    <row r="30" spans="1:5">
      <c r="A30" s="4" t="s">
        <v>243</v>
      </c>
      <c r="B30" s="7" t="n">
        <v>75000000</v>
      </c>
      <c r="C30" s="7" t="n">
        <v>7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0"/>
    <col customWidth="1" max="2" min="2" width="31"/>
    <col customWidth="1" max="3" min="3" width="25"/>
    <col customWidth="1" max="4" min="4" width="37"/>
    <col customWidth="1" max="5" min="5" width="21"/>
    <col customWidth="1" max="6" min="6" width="21"/>
    <col customWidth="1" max="7" min="7" width="21"/>
    <col customWidth="1" max="8" min="8" width="21"/>
  </cols>
  <sheetData>
    <row r="1" spans="1:8">
      <c r="A1" s="1" t="s">
        <v>338</v>
      </c>
      <c r="B1" s="2" t="s">
        <v>339</v>
      </c>
      <c r="C1" s="2" t="s">
        <v>340</v>
      </c>
      <c r="D1" s="2" t="s">
        <v>341</v>
      </c>
      <c r="E1" s="2" t="s">
        <v>313</v>
      </c>
      <c r="F1" s="2" t="s">
        <v>342</v>
      </c>
      <c r="G1" s="2" t="s">
        <v>313</v>
      </c>
      <c r="H1" s="2" t="s">
        <v>342</v>
      </c>
    </row>
    <row r="2" spans="1:8">
      <c r="A2" s="3" t="s">
        <v>314</v>
      </c>
    </row>
    <row r="3" spans="1:8">
      <c r="A3" s="4" t="s">
        <v>343</v>
      </c>
      <c r="G3" s="7" t="n">
        <v>80000000</v>
      </c>
    </row>
    <row r="4" spans="1:8">
      <c r="A4" s="4" t="s">
        <v>344</v>
      </c>
      <c r="G4" s="5" t="n">
        <v>13005329</v>
      </c>
    </row>
    <row r="5" spans="1:8">
      <c r="A5" s="4" t="s">
        <v>118</v>
      </c>
      <c r="G5" s="7" t="n">
        <v>1552785</v>
      </c>
      <c r="H5" s="7" t="n">
        <v>547366</v>
      </c>
    </row>
    <row r="6" spans="1:8">
      <c r="A6" s="4" t="s">
        <v>345</v>
      </c>
    </row>
    <row r="7" spans="1:8">
      <c r="A7" s="3" t="s">
        <v>314</v>
      </c>
    </row>
    <row r="8" spans="1:8">
      <c r="A8" s="4" t="s">
        <v>346</v>
      </c>
      <c r="D8" s="7" t="n">
        <v>100000000</v>
      </c>
    </row>
    <row r="9" spans="1:8">
      <c r="A9" s="4" t="s">
        <v>347</v>
      </c>
      <c r="D9" s="5" t="n">
        <v>96300000</v>
      </c>
    </row>
    <row r="10" spans="1:8">
      <c r="A10" s="4" t="s">
        <v>348</v>
      </c>
      <c r="D10" s="7" t="n">
        <v>3700000</v>
      </c>
    </row>
    <row r="11" spans="1:8">
      <c r="A11" s="4" t="s">
        <v>349</v>
      </c>
      <c r="D11" s="4" t="s">
        <v>350</v>
      </c>
      <c r="E11" s="4" t="s">
        <v>350</v>
      </c>
      <c r="G11" s="4" t="s">
        <v>350</v>
      </c>
    </row>
    <row r="12" spans="1:8">
      <c r="A12" s="4" t="s">
        <v>351</v>
      </c>
      <c r="G12" s="4" t="s">
        <v>352</v>
      </c>
    </row>
    <row r="13" spans="1:8">
      <c r="A13" s="4" t="s">
        <v>353</v>
      </c>
      <c r="E13" s="4" t="s">
        <v>354</v>
      </c>
      <c r="G13" s="4" t="s">
        <v>354</v>
      </c>
    </row>
    <row r="14" spans="1:8">
      <c r="A14" s="4" t="s">
        <v>355</v>
      </c>
      <c r="D14" s="5" t="n">
        <v>19600000</v>
      </c>
    </row>
    <row r="15" spans="1:8">
      <c r="A15" s="4" t="s">
        <v>356</v>
      </c>
      <c r="C15" s="10" t="n">
        <v>176.2502</v>
      </c>
      <c r="G15" s="10" t="n">
        <v>195.8336</v>
      </c>
    </row>
    <row r="16" spans="1:8">
      <c r="A16" s="4" t="s">
        <v>357</v>
      </c>
      <c r="B16" s="7" t="n">
        <v>1000</v>
      </c>
      <c r="D16" s="7" t="n">
        <v>1000</v>
      </c>
    </row>
    <row r="17" spans="1:8">
      <c r="A17" s="4" t="s">
        <v>358</v>
      </c>
      <c r="D17" s="8" t="n">
        <v>5.11</v>
      </c>
    </row>
    <row r="18" spans="1:8">
      <c r="A18" s="4" t="s">
        <v>359</v>
      </c>
      <c r="D18" s="4" t="s">
        <v>360</v>
      </c>
    </row>
    <row r="19" spans="1:8">
      <c r="A19" s="4" t="s">
        <v>343</v>
      </c>
      <c r="B19" s="7" t="n">
        <v>80000000</v>
      </c>
    </row>
    <row r="20" spans="1:8">
      <c r="A20" s="4" t="s">
        <v>361</v>
      </c>
      <c r="B20" s="5" t="n">
        <v>3</v>
      </c>
      <c r="C20" s="5" t="n">
        <v>3</v>
      </c>
    </row>
    <row r="21" spans="1:8">
      <c r="A21" s="4" t="s">
        <v>362</v>
      </c>
      <c r="B21" s="5" t="n">
        <v>16799861</v>
      </c>
    </row>
    <row r="22" spans="1:8">
      <c r="A22" s="4" t="s">
        <v>363</v>
      </c>
      <c r="B22" s="5" t="n">
        <v>1133173</v>
      </c>
    </row>
    <row r="23" spans="1:8">
      <c r="A23" s="4" t="s">
        <v>344</v>
      </c>
      <c r="B23" s="7" t="n">
        <v>13000000</v>
      </c>
    </row>
    <row r="24" spans="1:8">
      <c r="A24" s="4" t="s">
        <v>364</v>
      </c>
      <c r="B24" s="7" t="n">
        <v>20000000</v>
      </c>
      <c r="C24" s="7" t="n">
        <v>20000000</v>
      </c>
    </row>
    <row r="25" spans="1:8">
      <c r="A25" s="4" t="s">
        <v>92</v>
      </c>
      <c r="E25" s="7" t="n">
        <v>200000</v>
      </c>
      <c r="F25" s="7" t="n">
        <v>1400000</v>
      </c>
      <c r="G25" s="7" t="n">
        <v>1600000</v>
      </c>
      <c r="H25" s="5" t="n">
        <v>4100000</v>
      </c>
    </row>
    <row r="26" spans="1:8">
      <c r="A26" s="4" t="s">
        <v>118</v>
      </c>
      <c r="F26" s="7" t="n">
        <v>200000</v>
      </c>
      <c r="G26" s="5" t="n">
        <v>1600000</v>
      </c>
      <c r="H26" s="7" t="n">
        <v>500000</v>
      </c>
    </row>
    <row r="27" spans="1:8">
      <c r="A27" s="4" t="s">
        <v>365</v>
      </c>
      <c r="G27" s="5" t="n">
        <v>1400000</v>
      </c>
    </row>
    <row r="28" spans="1:8">
      <c r="A28" s="4" t="s">
        <v>366</v>
      </c>
    </row>
    <row r="29" spans="1:8">
      <c r="A29" s="3" t="s">
        <v>314</v>
      </c>
    </row>
    <row r="30" spans="1:8">
      <c r="A30" s="4" t="s">
        <v>118</v>
      </c>
      <c r="E30" s="7" t="n">
        <v>100000</v>
      </c>
      <c r="G30" s="7"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7</v>
      </c>
      <c r="B1" s="2" t="s">
        <v>27</v>
      </c>
      <c r="C1" s="2" t="s">
        <v>2</v>
      </c>
      <c r="D1" s="2" t="s">
        <v>78</v>
      </c>
      <c r="E1" s="2" t="s">
        <v>2</v>
      </c>
      <c r="F1" s="2" t="s">
        <v>78</v>
      </c>
      <c r="G1" s="2" t="s">
        <v>27</v>
      </c>
      <c r="H1" s="2" t="s">
        <v>368</v>
      </c>
      <c r="I1" s="2" t="s">
        <v>369</v>
      </c>
      <c r="J1" s="2" t="s">
        <v>370</v>
      </c>
      <c r="K1" s="2" t="s">
        <v>371</v>
      </c>
      <c r="L1" s="2" t="s">
        <v>372</v>
      </c>
    </row>
    <row r="2" spans="1:12">
      <c r="A2" s="3" t="s">
        <v>373</v>
      </c>
    </row>
    <row r="3" spans="1:12">
      <c r="A3" s="4" t="s">
        <v>374</v>
      </c>
      <c r="H3" s="5" t="n">
        <v>140000</v>
      </c>
      <c r="I3" s="5" t="n">
        <v>575000</v>
      </c>
      <c r="K3" s="5" t="n">
        <v>675000</v>
      </c>
      <c r="L3" s="5" t="n">
        <v>900000</v>
      </c>
    </row>
    <row r="4" spans="1:12">
      <c r="A4" s="4" t="s">
        <v>112</v>
      </c>
      <c r="B4" s="7" t="n">
        <v>14600000</v>
      </c>
      <c r="C4" s="7" t="n">
        <v>-9835441</v>
      </c>
      <c r="D4" s="7" t="n">
        <v>28336865</v>
      </c>
      <c r="E4" s="7" t="n">
        <v>49774638</v>
      </c>
      <c r="F4" s="7" t="n">
        <v>35567205</v>
      </c>
    </row>
    <row r="5" spans="1:12">
      <c r="A5" s="4" t="s">
        <v>151</v>
      </c>
      <c r="E5" s="5" t="n">
        <v>70149633</v>
      </c>
    </row>
    <row r="6" spans="1:12">
      <c r="A6" s="4" t="s">
        <v>41</v>
      </c>
      <c r="B6" s="7" t="n">
        <v>90706206</v>
      </c>
      <c r="C6" s="7" t="n">
        <v>70331191</v>
      </c>
      <c r="E6" s="7" t="n">
        <v>70331191</v>
      </c>
      <c r="G6" s="7" t="n">
        <v>90706206</v>
      </c>
    </row>
    <row r="7" spans="1:12">
      <c r="A7" s="4" t="s">
        <v>375</v>
      </c>
    </row>
    <row r="8" spans="1:12">
      <c r="A8" s="3" t="s">
        <v>373</v>
      </c>
    </row>
    <row r="9" spans="1:12">
      <c r="A9" s="4" t="s">
        <v>374</v>
      </c>
      <c r="B9" s="5" t="n">
        <v>3550000</v>
      </c>
      <c r="G9" s="5" t="n">
        <v>3550000</v>
      </c>
    </row>
    <row r="10" spans="1:12">
      <c r="A10" s="4" t="s">
        <v>376</v>
      </c>
      <c r="B10" s="5" t="n">
        <v>18655804</v>
      </c>
      <c r="C10" s="5" t="n">
        <v>6450000</v>
      </c>
      <c r="E10" s="5" t="n">
        <v>6450000</v>
      </c>
      <c r="G10" s="5" t="n">
        <v>18655804</v>
      </c>
    </row>
    <row r="11" spans="1:12">
      <c r="A11" s="4" t="s">
        <v>377</v>
      </c>
    </row>
    <row r="12" spans="1:12">
      <c r="A12" s="3" t="s">
        <v>373</v>
      </c>
    </row>
    <row r="13" spans="1:12">
      <c r="A13" s="4" t="s">
        <v>112</v>
      </c>
      <c r="E13" s="7" t="n">
        <v>49775000</v>
      </c>
    </row>
    <row r="14" spans="1:12">
      <c r="A14" s="4" t="s">
        <v>151</v>
      </c>
      <c r="E14" s="5" t="n">
        <v>70150000</v>
      </c>
    </row>
    <row r="15" spans="1:12">
      <c r="A15" s="4" t="s">
        <v>378</v>
      </c>
    </row>
    <row r="16" spans="1:12">
      <c r="A16" s="3" t="s">
        <v>373</v>
      </c>
    </row>
    <row r="17" spans="1:12">
      <c r="A17" s="4" t="s">
        <v>374</v>
      </c>
      <c r="K17" s="5" t="n">
        <v>675000</v>
      </c>
      <c r="L17" s="5" t="n">
        <v>900000</v>
      </c>
    </row>
    <row r="18" spans="1:12">
      <c r="A18" s="4" t="s">
        <v>112</v>
      </c>
      <c r="G18" s="7" t="n">
        <v>2600000</v>
      </c>
    </row>
    <row r="19" spans="1:12">
      <c r="A19" s="4" t="s">
        <v>151</v>
      </c>
      <c r="E19" s="5" t="n">
        <v>11200000</v>
      </c>
    </row>
    <row r="20" spans="1:12">
      <c r="A20" s="4" t="s">
        <v>379</v>
      </c>
    </row>
    <row r="21" spans="1:12">
      <c r="A21" s="3" t="s">
        <v>373</v>
      </c>
    </row>
    <row r="22" spans="1:12">
      <c r="A22" s="4" t="s">
        <v>374</v>
      </c>
      <c r="I22" s="5" t="n">
        <v>575000</v>
      </c>
      <c r="J22" s="5" t="n">
        <v>575000</v>
      </c>
    </row>
    <row r="23" spans="1:12">
      <c r="A23" s="4" t="s">
        <v>112</v>
      </c>
      <c r="G23" s="5" t="n">
        <v>2200000</v>
      </c>
    </row>
    <row r="24" spans="1:12">
      <c r="A24" s="4" t="s">
        <v>151</v>
      </c>
      <c r="E24" s="5" t="n">
        <v>41100000</v>
      </c>
    </row>
    <row r="25" spans="1:12">
      <c r="A25" s="4" t="s">
        <v>380</v>
      </c>
    </row>
    <row r="26" spans="1:12">
      <c r="A26" s="3" t="s">
        <v>373</v>
      </c>
    </row>
    <row r="27" spans="1:12">
      <c r="A27" s="4" t="s">
        <v>374</v>
      </c>
      <c r="H27" s="5" t="n">
        <v>1400000</v>
      </c>
    </row>
    <row r="28" spans="1:12">
      <c r="A28" s="4" t="s">
        <v>112</v>
      </c>
      <c r="G28" s="7" t="n">
        <v>10100000</v>
      </c>
    </row>
    <row r="29" spans="1:12">
      <c r="A29" s="4" t="s">
        <v>151</v>
      </c>
      <c r="E29" s="7" t="n">
        <v>17800000</v>
      </c>
    </row>
    <row r="30" spans="1:12">
      <c r="A30" s="4" t="s">
        <v>381</v>
      </c>
    </row>
    <row r="31" spans="1:12">
      <c r="A31" s="3" t="s">
        <v>373</v>
      </c>
    </row>
    <row r="32" spans="1:12">
      <c r="A32" s="4" t="s">
        <v>374</v>
      </c>
      <c r="J32" s="5" t="n">
        <v>8655804</v>
      </c>
    </row>
    <row r="33" spans="1:12">
      <c r="A33" s="4" t="s">
        <v>382</v>
      </c>
    </row>
    <row r="34" spans="1:12">
      <c r="A34" s="3" t="s">
        <v>373</v>
      </c>
    </row>
    <row r="35" spans="1:12">
      <c r="A35" s="4" t="s">
        <v>374</v>
      </c>
      <c r="I35" s="5" t="n">
        <v>86558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3" t="s">
        <v>384</v>
      </c>
    </row>
    <row r="3" spans="1:3">
      <c r="A3" s="4" t="s">
        <v>385</v>
      </c>
      <c r="B3" s="7" t="n">
        <v>356635</v>
      </c>
      <c r="C3" s="7" t="n">
        <v>148284</v>
      </c>
    </row>
    <row r="4" spans="1:3">
      <c r="A4" s="4" t="s">
        <v>386</v>
      </c>
    </row>
    <row r="5" spans="1:3">
      <c r="A5" s="3" t="s">
        <v>384</v>
      </c>
    </row>
    <row r="6" spans="1:3">
      <c r="A6" s="4" t="s">
        <v>385</v>
      </c>
      <c r="B6" s="5" t="n">
        <v>304589</v>
      </c>
      <c r="C6" s="5" t="n">
        <v>36776</v>
      </c>
    </row>
    <row r="7" spans="1:3">
      <c r="A7" s="4" t="s">
        <v>387</v>
      </c>
    </row>
    <row r="8" spans="1:3">
      <c r="A8" s="3" t="s">
        <v>384</v>
      </c>
    </row>
    <row r="9" spans="1:3">
      <c r="A9" s="4" t="s">
        <v>385</v>
      </c>
      <c r="B9" s="5" t="n">
        <v>14083</v>
      </c>
      <c r="C9" s="5" t="n">
        <v>35062</v>
      </c>
    </row>
    <row r="10" spans="1:3">
      <c r="A10" s="4" t="s">
        <v>388</v>
      </c>
    </row>
    <row r="11" spans="1:3">
      <c r="A11" s="3" t="s">
        <v>384</v>
      </c>
    </row>
    <row r="12" spans="1:3">
      <c r="A12" s="4" t="s">
        <v>385</v>
      </c>
      <c r="B12" s="5" t="n">
        <v>8371</v>
      </c>
      <c r="C12" s="5" t="n">
        <v>15298</v>
      </c>
    </row>
    <row r="13" spans="1:3">
      <c r="A13" s="4" t="s">
        <v>389</v>
      </c>
    </row>
    <row r="14" spans="1:3">
      <c r="A14" s="3" t="s">
        <v>384</v>
      </c>
    </row>
    <row r="15" spans="1:3">
      <c r="A15" s="4" t="s">
        <v>385</v>
      </c>
      <c r="B15" s="5" t="n">
        <v>10872</v>
      </c>
      <c r="C15" s="5" t="n">
        <v>18344</v>
      </c>
    </row>
    <row r="16" spans="1:3">
      <c r="A16" s="4" t="s">
        <v>390</v>
      </c>
    </row>
    <row r="17" spans="1:3">
      <c r="A17" s="3" t="s">
        <v>384</v>
      </c>
    </row>
    <row r="18" spans="1:3">
      <c r="A18" s="4" t="s">
        <v>385</v>
      </c>
      <c r="B18" s="5" t="n">
        <v>8360</v>
      </c>
      <c r="C18" s="5" t="n">
        <v>32659</v>
      </c>
    </row>
    <row r="19" spans="1:3">
      <c r="A19" s="4" t="s">
        <v>391</v>
      </c>
    </row>
    <row r="20" spans="1:3">
      <c r="A20" s="3" t="s">
        <v>384</v>
      </c>
    </row>
    <row r="21" spans="1:3">
      <c r="A21" s="4" t="s">
        <v>385</v>
      </c>
      <c r="B21" s="5" t="n">
        <v>10360</v>
      </c>
      <c r="C21" s="5" t="n">
        <v>10145</v>
      </c>
    </row>
    <row r="22" spans="1:3">
      <c r="A22" s="11" t="n">
        <v>1</v>
      </c>
    </row>
    <row r="23" spans="1:3">
      <c r="A23" s="3" t="s">
        <v>384</v>
      </c>
    </row>
    <row r="24" spans="1:3">
      <c r="A24" s="4" t="s">
        <v>385</v>
      </c>
      <c r="B24" s="5" t="n">
        <v>356635</v>
      </c>
      <c r="C24" s="5" t="n">
        <v>148284</v>
      </c>
    </row>
    <row r="25" spans="1:3">
      <c r="A25" s="4" t="s">
        <v>392</v>
      </c>
    </row>
    <row r="26" spans="1:3">
      <c r="A26" s="3" t="s">
        <v>384</v>
      </c>
    </row>
    <row r="27" spans="1:3">
      <c r="A27" s="4" t="s">
        <v>385</v>
      </c>
      <c r="B27" s="5" t="n">
        <v>304589</v>
      </c>
      <c r="C27" s="5" t="n">
        <v>36776</v>
      </c>
    </row>
    <row r="28" spans="1:3">
      <c r="A28" s="4" t="s">
        <v>393</v>
      </c>
    </row>
    <row r="29" spans="1:3">
      <c r="A29" s="3" t="s">
        <v>384</v>
      </c>
    </row>
    <row r="30" spans="1:3">
      <c r="A30" s="4" t="s">
        <v>385</v>
      </c>
      <c r="B30" s="5" t="n">
        <v>14083</v>
      </c>
      <c r="C30" s="5" t="n">
        <v>35062</v>
      </c>
    </row>
    <row r="31" spans="1:3">
      <c r="A31" s="4" t="s">
        <v>394</v>
      </c>
    </row>
    <row r="32" spans="1:3">
      <c r="A32" s="3" t="s">
        <v>384</v>
      </c>
    </row>
    <row r="33" spans="1:3">
      <c r="A33" s="4" t="s">
        <v>385</v>
      </c>
      <c r="B33" s="5" t="n">
        <v>8371</v>
      </c>
      <c r="C33" s="5" t="n">
        <v>15298</v>
      </c>
    </row>
    <row r="34" spans="1:3">
      <c r="A34" s="4" t="s">
        <v>395</v>
      </c>
    </row>
    <row r="35" spans="1:3">
      <c r="A35" s="3" t="s">
        <v>384</v>
      </c>
    </row>
    <row r="36" spans="1:3">
      <c r="A36" s="4" t="s">
        <v>385</v>
      </c>
      <c r="B36" s="5" t="n">
        <v>10872</v>
      </c>
      <c r="C36" s="5" t="n">
        <v>18344</v>
      </c>
    </row>
    <row r="37" spans="1:3">
      <c r="A37" s="4" t="s">
        <v>396</v>
      </c>
    </row>
    <row r="38" spans="1:3">
      <c r="A38" s="3" t="s">
        <v>384</v>
      </c>
    </row>
    <row r="39" spans="1:3">
      <c r="A39" s="4" t="s">
        <v>385</v>
      </c>
      <c r="B39" s="5" t="n">
        <v>8360</v>
      </c>
      <c r="C39" s="5" t="n">
        <v>32659</v>
      </c>
    </row>
    <row r="40" spans="1:3">
      <c r="A40" s="4" t="s">
        <v>397</v>
      </c>
    </row>
    <row r="41" spans="1:3">
      <c r="A41" s="3" t="s">
        <v>384</v>
      </c>
    </row>
    <row r="42" spans="1:3">
      <c r="A42" s="4" t="s">
        <v>385</v>
      </c>
      <c r="B42" s="7" t="n">
        <v>10360</v>
      </c>
      <c r="C42" s="7" t="n">
        <v>101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4" t="s">
        <v>399</v>
      </c>
    </row>
    <row r="3" spans="1:3">
      <c r="A3" s="3" t="s">
        <v>400</v>
      </c>
    </row>
    <row r="4" spans="1:3">
      <c r="A4" s="4" t="s">
        <v>401</v>
      </c>
      <c r="B4" s="7" t="n">
        <v>19726</v>
      </c>
      <c r="C4" s="7" t="n">
        <v>98084</v>
      </c>
    </row>
    <row r="5" spans="1:3">
      <c r="A5" s="4" t="s">
        <v>402</v>
      </c>
    </row>
    <row r="6" spans="1:3">
      <c r="A6" s="3" t="s">
        <v>400</v>
      </c>
    </row>
    <row r="7" spans="1:3">
      <c r="A7" s="4" t="s">
        <v>401</v>
      </c>
      <c r="B7" s="7" t="n">
        <v>57087</v>
      </c>
      <c r="C7" s="7" t="n">
        <v>1809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24"/>
  </cols>
  <sheetData>
    <row r="1" spans="1:7">
      <c r="A1" s="1" t="s">
        <v>403</v>
      </c>
      <c r="B1" s="2" t="s">
        <v>27</v>
      </c>
      <c r="C1" s="2" t="s">
        <v>2</v>
      </c>
      <c r="D1" s="2" t="s">
        <v>78</v>
      </c>
      <c r="E1" s="2" t="s">
        <v>2</v>
      </c>
      <c r="F1" s="2" t="s">
        <v>78</v>
      </c>
      <c r="G1" s="2" t="s">
        <v>27</v>
      </c>
    </row>
    <row r="2" spans="1:7">
      <c r="A2" s="3" t="s">
        <v>404</v>
      </c>
    </row>
    <row r="3" spans="1:7">
      <c r="A3" s="4" t="s">
        <v>405</v>
      </c>
      <c r="E3" s="7" t="n">
        <v>-70149633</v>
      </c>
    </row>
    <row r="4" spans="1:7">
      <c r="A4" s="4" t="s">
        <v>406</v>
      </c>
      <c r="B4" s="7" t="n">
        <v>14600000</v>
      </c>
      <c r="C4" s="7" t="n">
        <v>-9835441</v>
      </c>
      <c r="D4" s="7" t="n">
        <v>28336865</v>
      </c>
      <c r="E4" s="7" t="n">
        <v>49774638</v>
      </c>
      <c r="F4" s="7" t="n">
        <v>35567205</v>
      </c>
    </row>
    <row r="5" spans="1:7">
      <c r="A5" s="4" t="s">
        <v>375</v>
      </c>
    </row>
    <row r="6" spans="1:7">
      <c r="A6" s="3" t="s">
        <v>373</v>
      </c>
    </row>
    <row r="7" spans="1:7">
      <c r="A7" s="4" t="s">
        <v>291</v>
      </c>
      <c r="E7" s="4" t="s">
        <v>292</v>
      </c>
    </row>
    <row r="8" spans="1:7">
      <c r="A8" s="4" t="s">
        <v>407</v>
      </c>
      <c r="E8" s="4" t="s">
        <v>408</v>
      </c>
    </row>
    <row r="9" spans="1:7">
      <c r="A9" s="4" t="s">
        <v>409</v>
      </c>
      <c r="E9" s="4" t="s">
        <v>410</v>
      </c>
    </row>
    <row r="10" spans="1:7">
      <c r="A10" s="4" t="s">
        <v>411</v>
      </c>
      <c r="E10" s="4" t="s">
        <v>275</v>
      </c>
    </row>
    <row r="11" spans="1:7">
      <c r="A11" s="3" t="s">
        <v>412</v>
      </c>
    </row>
    <row r="12" spans="1:7">
      <c r="A12" s="4" t="s">
        <v>413</v>
      </c>
      <c r="E12" s="5" t="n">
        <v>18655804</v>
      </c>
    </row>
    <row r="13" spans="1:7">
      <c r="A13" s="4" t="s">
        <v>405</v>
      </c>
      <c r="E13" s="5" t="n">
        <v>-12205804</v>
      </c>
    </row>
    <row r="14" spans="1:7">
      <c r="A14" s="4" t="s">
        <v>414</v>
      </c>
      <c r="B14" s="5" t="n">
        <v>18655804</v>
      </c>
      <c r="C14" s="5" t="n">
        <v>6450000</v>
      </c>
      <c r="E14" s="5" t="n">
        <v>6450000</v>
      </c>
      <c r="G14" s="5" t="n">
        <v>18655804</v>
      </c>
    </row>
    <row r="15" spans="1:7">
      <c r="A15" s="4" t="s">
        <v>377</v>
      </c>
    </row>
    <row r="16" spans="1:7">
      <c r="A16" s="3" t="s">
        <v>404</v>
      </c>
    </row>
    <row r="17" spans="1:7">
      <c r="A17" s="4" t="s">
        <v>415</v>
      </c>
      <c r="E17" s="7" t="n">
        <v>90706000</v>
      </c>
    </row>
    <row r="18" spans="1:7">
      <c r="A18" s="4" t="s">
        <v>405</v>
      </c>
      <c r="E18" s="5" t="n">
        <v>-70150000</v>
      </c>
    </row>
    <row r="19" spans="1:7">
      <c r="A19" s="4" t="s">
        <v>406</v>
      </c>
      <c r="E19" s="5" t="n">
        <v>49775000</v>
      </c>
    </row>
    <row r="20" spans="1:7">
      <c r="A20" s="4" t="s">
        <v>416</v>
      </c>
      <c r="B20" s="7" t="n">
        <v>90706000</v>
      </c>
      <c r="C20" s="7" t="n">
        <v>70331000</v>
      </c>
      <c r="E20" s="7" t="n">
        <v>70331000</v>
      </c>
      <c r="G20" s="7" t="n">
        <v>90706000</v>
      </c>
    </row>
    <row r="21" spans="1:7">
      <c r="A21" s="4" t="s">
        <v>417</v>
      </c>
    </row>
    <row r="22" spans="1:7">
      <c r="A22" s="3" t="s">
        <v>373</v>
      </c>
    </row>
    <row r="23" spans="1:7">
      <c r="A23" s="4" t="s">
        <v>291</v>
      </c>
      <c r="G23" s="4" t="s">
        <v>418</v>
      </c>
    </row>
    <row r="24" spans="1:7">
      <c r="A24" s="4" t="s">
        <v>407</v>
      </c>
      <c r="G24" s="4" t="s">
        <v>419</v>
      </c>
    </row>
    <row r="25" spans="1:7">
      <c r="A25" s="4" t="s">
        <v>409</v>
      </c>
      <c r="G25" s="4" t="s">
        <v>420</v>
      </c>
    </row>
    <row r="26" spans="1:7">
      <c r="A26" s="4" t="s">
        <v>411</v>
      </c>
      <c r="G26" s="4" t="s">
        <v>275</v>
      </c>
    </row>
    <row r="27" spans="1:7">
      <c r="A27" s="4" t="s">
        <v>421</v>
      </c>
    </row>
    <row r="28" spans="1:7">
      <c r="A28" s="3" t="s">
        <v>373</v>
      </c>
    </row>
    <row r="29" spans="1:7">
      <c r="A29" s="4" t="s">
        <v>291</v>
      </c>
      <c r="G29" s="4" t="s">
        <v>422</v>
      </c>
    </row>
    <row r="30" spans="1:7">
      <c r="A30" s="4" t="s">
        <v>407</v>
      </c>
      <c r="G30" s="4" t="s">
        <v>423</v>
      </c>
    </row>
    <row r="31" spans="1:7">
      <c r="A31" s="4" t="s">
        <v>409</v>
      </c>
      <c r="G31" s="4" t="s">
        <v>424</v>
      </c>
    </row>
    <row r="32" spans="1:7">
      <c r="A32" s="4" t="s">
        <v>411</v>
      </c>
      <c r="G32" s="4" t="s">
        <v>2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25</v>
      </c>
      <c r="B1" s="2" t="s">
        <v>426</v>
      </c>
      <c r="C1" s="2" t="s">
        <v>427</v>
      </c>
      <c r="D1" s="2" t="s">
        <v>370</v>
      </c>
      <c r="E1" s="2" t="s">
        <v>428</v>
      </c>
      <c r="F1" s="2" t="s">
        <v>27</v>
      </c>
      <c r="G1" s="2" t="s">
        <v>429</v>
      </c>
      <c r="H1" s="2" t="s">
        <v>430</v>
      </c>
      <c r="I1" s="2" t="s">
        <v>2</v>
      </c>
      <c r="J1" s="2" t="s">
        <v>78</v>
      </c>
      <c r="K1" s="2" t="s">
        <v>2</v>
      </c>
      <c r="L1" s="2" t="s">
        <v>78</v>
      </c>
      <c r="M1" s="2" t="s">
        <v>368</v>
      </c>
      <c r="N1" s="2" t="s">
        <v>369</v>
      </c>
      <c r="O1" s="2" t="s">
        <v>371</v>
      </c>
      <c r="P1" s="2" t="s">
        <v>372</v>
      </c>
      <c r="Q1" s="2" t="s">
        <v>431</v>
      </c>
    </row>
    <row r="2" spans="1:17">
      <c r="A2" s="4" t="s">
        <v>432</v>
      </c>
      <c r="Q2" s="5" t="n">
        <v>260000000</v>
      </c>
    </row>
    <row r="3" spans="1:17">
      <c r="A3" s="4" t="s">
        <v>68</v>
      </c>
      <c r="F3" s="5" t="n">
        <v>250000000</v>
      </c>
      <c r="I3" s="5" t="n">
        <v>250000000</v>
      </c>
      <c r="K3" s="5" t="n">
        <v>250000000</v>
      </c>
      <c r="Q3" s="5" t="n">
        <v>250000000</v>
      </c>
    </row>
    <row r="4" spans="1:17">
      <c r="A4" s="4" t="s">
        <v>73</v>
      </c>
      <c r="Q4" s="5" t="n">
        <v>10000000</v>
      </c>
    </row>
    <row r="5" spans="1:17">
      <c r="A5" s="4" t="s">
        <v>67</v>
      </c>
      <c r="F5" s="8" t="n">
        <v>0.01</v>
      </c>
      <c r="H5" s="7" t="n">
        <v>3</v>
      </c>
      <c r="I5" s="8" t="n">
        <v>0.01</v>
      </c>
      <c r="K5" s="8" t="n">
        <v>0.01</v>
      </c>
    </row>
    <row r="6" spans="1:17">
      <c r="A6" s="4" t="s">
        <v>69</v>
      </c>
      <c r="F6" s="5" t="n">
        <v>110344643</v>
      </c>
      <c r="I6" s="5" t="n">
        <v>167255886</v>
      </c>
      <c r="K6" s="5" t="n">
        <v>167255886</v>
      </c>
    </row>
    <row r="7" spans="1:17">
      <c r="A7" s="4" t="s">
        <v>243</v>
      </c>
      <c r="H7" s="7" t="n">
        <v>30000000</v>
      </c>
    </row>
    <row r="8" spans="1:17">
      <c r="A8" s="4" t="s">
        <v>433</v>
      </c>
      <c r="H8" s="7" t="n">
        <v>28600000</v>
      </c>
      <c r="K8" s="7" t="n">
        <v>123508937</v>
      </c>
      <c r="L8" s="7" t="n">
        <v>43278473</v>
      </c>
    </row>
    <row r="9" spans="1:17">
      <c r="A9" s="4" t="s">
        <v>434</v>
      </c>
      <c r="I9" s="8" t="n">
        <v>3.75</v>
      </c>
      <c r="K9" s="8" t="n">
        <v>3.75</v>
      </c>
    </row>
    <row r="10" spans="1:17">
      <c r="A10" s="4" t="s">
        <v>435</v>
      </c>
      <c r="H10" s="4" t="s">
        <v>436</v>
      </c>
    </row>
    <row r="11" spans="1:17">
      <c r="A11" s="4" t="s">
        <v>437</v>
      </c>
      <c r="H11" s="5" t="n">
        <v>10000000</v>
      </c>
    </row>
    <row r="12" spans="1:17">
      <c r="A12" s="4" t="s">
        <v>374</v>
      </c>
      <c r="M12" s="5" t="n">
        <v>140000</v>
      </c>
      <c r="N12" s="5" t="n">
        <v>575000</v>
      </c>
      <c r="O12" s="5" t="n">
        <v>675000</v>
      </c>
      <c r="P12" s="5" t="n">
        <v>900000</v>
      </c>
    </row>
    <row r="13" spans="1:17">
      <c r="A13" s="4" t="s">
        <v>112</v>
      </c>
      <c r="F13" s="7" t="n">
        <v>14600000</v>
      </c>
      <c r="I13" s="7" t="n">
        <v>-9835441</v>
      </c>
      <c r="J13" s="7" t="n">
        <v>28336865</v>
      </c>
      <c r="K13" s="7" t="n">
        <v>49774638</v>
      </c>
      <c r="L13" s="7" t="n">
        <v>35567205</v>
      </c>
    </row>
    <row r="14" spans="1:17">
      <c r="A14" s="4" t="s">
        <v>375</v>
      </c>
    </row>
    <row r="15" spans="1:17">
      <c r="A15" s="4" t="s">
        <v>374</v>
      </c>
      <c r="F15" s="5" t="n">
        <v>3550000</v>
      </c>
    </row>
    <row r="16" spans="1:17">
      <c r="A16" s="4" t="s">
        <v>376</v>
      </c>
      <c r="F16" s="5" t="n">
        <v>18655804</v>
      </c>
      <c r="I16" s="5" t="n">
        <v>6450000</v>
      </c>
      <c r="K16" s="5" t="n">
        <v>6450000</v>
      </c>
    </row>
    <row r="17" spans="1:17">
      <c r="A17" s="4" t="s">
        <v>377</v>
      </c>
    </row>
    <row r="18" spans="1:17">
      <c r="A18" s="4" t="s">
        <v>112</v>
      </c>
      <c r="K18" s="7" t="n">
        <v>49775000</v>
      </c>
    </row>
    <row r="19" spans="1:17">
      <c r="A19" s="4" t="s">
        <v>61</v>
      </c>
    </row>
    <row r="20" spans="1:17">
      <c r="A20" s="4" t="s">
        <v>73</v>
      </c>
      <c r="F20" s="5" t="n">
        <v>10000000</v>
      </c>
      <c r="I20" s="5" t="n">
        <v>10000000</v>
      </c>
      <c r="K20" s="5" t="n">
        <v>10000000</v>
      </c>
    </row>
    <row r="21" spans="1:17">
      <c r="A21" s="4" t="s">
        <v>72</v>
      </c>
      <c r="F21" s="8" t="n">
        <v>0.01</v>
      </c>
      <c r="I21" s="8" t="n">
        <v>0.01</v>
      </c>
      <c r="K21" s="8" t="n">
        <v>0.01</v>
      </c>
    </row>
    <row r="22" spans="1:17">
      <c r="A22" s="4" t="s">
        <v>74</v>
      </c>
      <c r="F22" s="5" t="n">
        <v>1000000</v>
      </c>
      <c r="I22" s="5" t="n">
        <v>0</v>
      </c>
      <c r="K22" s="5" t="n">
        <v>0</v>
      </c>
    </row>
    <row r="23" spans="1:17">
      <c r="A23" s="4" t="s">
        <v>75</v>
      </c>
      <c r="F23" s="5" t="n">
        <v>1000000</v>
      </c>
      <c r="I23" s="5" t="n">
        <v>0</v>
      </c>
      <c r="K23" s="5" t="n">
        <v>0</v>
      </c>
    </row>
    <row r="24" spans="1:17">
      <c r="A24" s="4" t="s">
        <v>381</v>
      </c>
    </row>
    <row r="25" spans="1:17">
      <c r="A25" s="4" t="s">
        <v>374</v>
      </c>
      <c r="D25" s="5" t="n">
        <v>8655804</v>
      </c>
    </row>
    <row r="26" spans="1:17">
      <c r="A26" s="4" t="s">
        <v>438</v>
      </c>
      <c r="D26" s="7" t="n">
        <v>42400000</v>
      </c>
    </row>
    <row r="27" spans="1:17">
      <c r="A27" s="4" t="s">
        <v>439</v>
      </c>
    </row>
    <row r="28" spans="1:17">
      <c r="A28" s="4" t="s">
        <v>440</v>
      </c>
      <c r="H28" s="7" t="n">
        <v>7300000</v>
      </c>
    </row>
    <row r="29" spans="1:17">
      <c r="A29" s="4" t="s">
        <v>251</v>
      </c>
    </row>
    <row r="30" spans="1:17">
      <c r="A30" s="4" t="s">
        <v>252</v>
      </c>
      <c r="B30" s="7" t="n">
        <v>175000000</v>
      </c>
      <c r="C30" s="7" t="n">
        <v>175000000</v>
      </c>
    </row>
    <row r="31" spans="1:17">
      <c r="A31" s="4" t="s">
        <v>441</v>
      </c>
    </row>
    <row r="32" spans="1:17">
      <c r="A32" s="4" t="s">
        <v>69</v>
      </c>
      <c r="B32" s="5" t="n">
        <v>4373178</v>
      </c>
    </row>
    <row r="33" spans="1:17">
      <c r="A33" s="4" t="s">
        <v>442</v>
      </c>
    </row>
    <row r="34" spans="1:17">
      <c r="A34" s="4" t="s">
        <v>74</v>
      </c>
      <c r="G34" s="5" t="n">
        <v>1000000</v>
      </c>
    </row>
    <row r="35" spans="1:17">
      <c r="A35" s="4" t="s">
        <v>443</v>
      </c>
      <c r="G35" s="7" t="n">
        <v>125</v>
      </c>
    </row>
    <row r="36" spans="1:17">
      <c r="A36" s="4" t="s">
        <v>444</v>
      </c>
      <c r="G36" s="7" t="n">
        <v>125000000</v>
      </c>
    </row>
    <row r="37" spans="1:17">
      <c r="A37" s="4" t="s">
        <v>445</v>
      </c>
      <c r="G37" s="12" t="n">
        <v>23.10536</v>
      </c>
    </row>
    <row r="38" spans="1:17">
      <c r="A38" s="4" t="s">
        <v>446</v>
      </c>
      <c r="E38" s="5" t="n">
        <v>23105348</v>
      </c>
      <c r="G38" s="5" t="n">
        <v>23105348</v>
      </c>
    </row>
    <row r="39" spans="1:17">
      <c r="A39" s="4" t="s">
        <v>447</v>
      </c>
      <c r="G39" s="8" t="n">
        <v>5.41</v>
      </c>
    </row>
    <row r="40" spans="1:17">
      <c r="A40" s="4" t="s">
        <v>253</v>
      </c>
    </row>
    <row r="41" spans="1:17">
      <c r="A41" s="4" t="s">
        <v>447</v>
      </c>
      <c r="B41" s="8" t="n">
        <v>17.15</v>
      </c>
      <c r="C41" s="8" t="n">
        <v>17.15</v>
      </c>
    </row>
    <row r="42" spans="1:17">
      <c r="A42" s="4" t="s">
        <v>448</v>
      </c>
      <c r="C42" s="5" t="n">
        <v>4373178</v>
      </c>
    </row>
    <row r="43" spans="1:17">
      <c r="A43" s="4" t="s">
        <v>243</v>
      </c>
      <c r="B43" s="7" t="n">
        <v>75000000</v>
      </c>
      <c r="C43" s="7" t="n">
        <v>75000000</v>
      </c>
    </row>
    <row r="44" spans="1:17">
      <c r="A44" s="4" t="s">
        <v>449</v>
      </c>
    </row>
    <row r="45" spans="1:17">
      <c r="A45" s="4" t="s">
        <v>448</v>
      </c>
      <c r="H45" s="5" t="n">
        <v>10000000</v>
      </c>
    </row>
    <row r="46" spans="1:17">
      <c r="A46" s="4" t="s">
        <v>450</v>
      </c>
    </row>
    <row r="47" spans="1:17">
      <c r="A47" s="4" t="s">
        <v>432</v>
      </c>
      <c r="Q47" s="5" t="n">
        <v>165000000</v>
      </c>
    </row>
    <row r="48" spans="1:17">
      <c r="A48" s="4" t="s">
        <v>68</v>
      </c>
      <c r="Q48" s="5" t="n">
        <v>155000000</v>
      </c>
    </row>
    <row r="49" spans="1:17">
      <c r="A49" s="4" t="s">
        <v>73</v>
      </c>
      <c r="Q49" s="5"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1</v>
      </c>
      <c r="B1" s="2" t="s">
        <v>77</v>
      </c>
      <c r="D1" s="2" t="s">
        <v>1</v>
      </c>
    </row>
    <row r="2" spans="1:5">
      <c r="B2" s="2" t="s">
        <v>2</v>
      </c>
      <c r="C2" s="2" t="s">
        <v>78</v>
      </c>
      <c r="D2" s="2" t="s">
        <v>2</v>
      </c>
      <c r="E2" s="2" t="s">
        <v>78</v>
      </c>
    </row>
    <row r="3" spans="1:5">
      <c r="A3" s="3" t="s">
        <v>452</v>
      </c>
    </row>
    <row r="4" spans="1:5">
      <c r="A4" s="4" t="s">
        <v>453</v>
      </c>
      <c r="D4" s="7" t="n">
        <v>-302710</v>
      </c>
      <c r="E4" s="7" t="n">
        <v>-132000</v>
      </c>
    </row>
    <row r="5" spans="1:5">
      <c r="A5" s="4" t="s">
        <v>454</v>
      </c>
      <c r="D5" s="5" t="n">
        <v>-155000</v>
      </c>
      <c r="E5" s="5" t="n">
        <v>10000</v>
      </c>
    </row>
    <row r="6" spans="1:5">
      <c r="A6" s="4" t="s">
        <v>455</v>
      </c>
      <c r="D6" s="5" t="n">
        <v>1000</v>
      </c>
      <c r="E6" s="5" t="n">
        <v>16000</v>
      </c>
    </row>
    <row r="7" spans="1:5">
      <c r="A7" s="4" t="s">
        <v>456</v>
      </c>
      <c r="B7" s="7" t="n">
        <v>-56098</v>
      </c>
      <c r="C7" s="7" t="n">
        <v>-46780</v>
      </c>
      <c r="D7" s="5" t="n">
        <v>-154473</v>
      </c>
      <c r="E7" s="5" t="n">
        <v>6080</v>
      </c>
    </row>
    <row r="8" spans="1:5">
      <c r="A8" s="4" t="s">
        <v>457</v>
      </c>
      <c r="B8" s="5" t="n">
        <v>-457183</v>
      </c>
      <c r="C8" s="5" t="n">
        <v>-126000</v>
      </c>
      <c r="D8" s="5" t="n">
        <v>-457183</v>
      </c>
      <c r="E8" s="5" t="n">
        <v>-126000</v>
      </c>
    </row>
    <row r="9" spans="1:5">
      <c r="A9" s="4" t="s">
        <v>458</v>
      </c>
    </row>
    <row r="10" spans="1:5">
      <c r="A10" s="3" t="s">
        <v>452</v>
      </c>
    </row>
    <row r="11" spans="1:5">
      <c r="A11" s="4" t="s">
        <v>453</v>
      </c>
      <c r="B11" s="5" t="n">
        <v>-389000</v>
      </c>
      <c r="D11" s="5" t="n">
        <v>-234000</v>
      </c>
      <c r="E11" s="5" t="n">
        <v>-172000</v>
      </c>
    </row>
    <row r="12" spans="1:5">
      <c r="A12" s="4" t="s">
        <v>454</v>
      </c>
      <c r="D12" s="5" t="n">
        <v>-155000</v>
      </c>
      <c r="E12" s="5" t="n">
        <v>59000</v>
      </c>
    </row>
    <row r="13" spans="1:5">
      <c r="A13" s="4" t="s">
        <v>456</v>
      </c>
      <c r="D13" s="5" t="n">
        <v>-155000</v>
      </c>
      <c r="E13" s="5" t="n">
        <v>59000</v>
      </c>
    </row>
    <row r="14" spans="1:5">
      <c r="A14" s="4" t="s">
        <v>457</v>
      </c>
      <c r="C14" s="5" t="n">
        <v>-113000</v>
      </c>
      <c r="E14" s="5" t="n">
        <v>-113000</v>
      </c>
    </row>
    <row r="15" spans="1:5">
      <c r="A15" s="4" t="s">
        <v>459</v>
      </c>
    </row>
    <row r="16" spans="1:5">
      <c r="A16" s="3" t="s">
        <v>452</v>
      </c>
    </row>
    <row r="17" spans="1:5">
      <c r="A17" s="4" t="s">
        <v>453</v>
      </c>
      <c r="B17" s="7" t="n">
        <v>-68000</v>
      </c>
      <c r="D17" s="5" t="n">
        <v>-69000</v>
      </c>
      <c r="E17" s="5" t="n">
        <v>40000</v>
      </c>
    </row>
    <row r="18" spans="1:5">
      <c r="A18" s="4" t="s">
        <v>454</v>
      </c>
      <c r="E18" s="5" t="n">
        <v>-69000</v>
      </c>
    </row>
    <row r="19" spans="1:5">
      <c r="A19" s="4" t="s">
        <v>455</v>
      </c>
      <c r="D19" s="5" t="n">
        <v>1000</v>
      </c>
      <c r="E19" s="5" t="n">
        <v>16000</v>
      </c>
    </row>
    <row r="20" spans="1:5">
      <c r="A20" s="4" t="s">
        <v>456</v>
      </c>
      <c r="D20" s="7" t="n">
        <v>1000</v>
      </c>
      <c r="E20" s="5" t="n">
        <v>-53000</v>
      </c>
    </row>
    <row r="21" spans="1:5">
      <c r="A21" s="4" t="s">
        <v>457</v>
      </c>
      <c r="C21" s="7" t="n">
        <v>-13000</v>
      </c>
      <c r="E21" s="7" t="n">
        <v>-1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8</v>
      </c>
    </row>
    <row r="3" spans="1:3">
      <c r="A3" s="3" t="s">
        <v>461</v>
      </c>
    </row>
    <row r="4" spans="1:3">
      <c r="A4" s="4" t="s">
        <v>462</v>
      </c>
      <c r="B4" s="4" t="s">
        <v>463</v>
      </c>
    </row>
    <row r="5" spans="1:3">
      <c r="A5" s="4" t="s">
        <v>464</v>
      </c>
      <c r="B5" s="4" t="s">
        <v>465</v>
      </c>
    </row>
    <row r="6" spans="1:3">
      <c r="A6" s="4" t="s">
        <v>466</v>
      </c>
      <c r="B6" s="5" t="n">
        <v>13708991</v>
      </c>
    </row>
    <row r="7" spans="1:3">
      <c r="A7" s="4" t="s">
        <v>467</v>
      </c>
      <c r="B7" s="5" t="n">
        <v>5404013</v>
      </c>
    </row>
    <row r="8" spans="1:3">
      <c r="A8" s="4" t="s">
        <v>468</v>
      </c>
      <c r="B8" s="5" t="n">
        <v>8304978</v>
      </c>
    </row>
    <row r="9" spans="1:3">
      <c r="A9" s="4" t="s">
        <v>469</v>
      </c>
      <c r="B9" s="8" t="n">
        <v>7.78</v>
      </c>
      <c r="C9" s="8" t="n">
        <v>1.85</v>
      </c>
    </row>
    <row r="10" spans="1:3">
      <c r="A10" s="4" t="s">
        <v>470</v>
      </c>
    </row>
    <row r="11" spans="1:3">
      <c r="A11" s="3" t="s">
        <v>461</v>
      </c>
    </row>
    <row r="12" spans="1:3">
      <c r="A12" s="4" t="s">
        <v>464</v>
      </c>
      <c r="B12" s="4" t="s">
        <v>4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50353</v>
      </c>
      <c r="C4" s="7" t="n">
        <v>921675</v>
      </c>
      <c r="D4" s="7" t="n">
        <v>1500625</v>
      </c>
      <c r="E4" s="7" t="n">
        <v>1836157</v>
      </c>
    </row>
    <row r="5" spans="1:5">
      <c r="A5" s="4" t="s">
        <v>81</v>
      </c>
      <c r="B5" s="5" t="n">
        <v>14886</v>
      </c>
      <c r="C5" s="5" t="n">
        <v>257442</v>
      </c>
      <c r="D5" s="5" t="n">
        <v>79956</v>
      </c>
      <c r="E5" s="5" t="n">
        <v>282556</v>
      </c>
    </row>
    <row r="6" spans="1:5">
      <c r="A6" s="4" t="s">
        <v>82</v>
      </c>
      <c r="B6" s="5" t="n">
        <v>16987</v>
      </c>
      <c r="C6" s="5" t="n">
        <v>144322</v>
      </c>
      <c r="D6" s="5" t="n">
        <v>189419</v>
      </c>
      <c r="E6" s="5" t="n">
        <v>330702</v>
      </c>
    </row>
    <row r="7" spans="1:5">
      <c r="A7" s="4" t="s">
        <v>83</v>
      </c>
      <c r="B7" s="5" t="n">
        <v>482226</v>
      </c>
      <c r="C7" s="5" t="n">
        <v>1323439</v>
      </c>
      <c r="D7" s="5" t="n">
        <v>1770000</v>
      </c>
      <c r="E7" s="5" t="n">
        <v>2449415</v>
      </c>
    </row>
    <row r="8" spans="1:5">
      <c r="A8" s="3" t="s">
        <v>84</v>
      </c>
    </row>
    <row r="9" spans="1:5">
      <c r="A9" s="4" t="s">
        <v>85</v>
      </c>
      <c r="B9" s="5" t="n">
        <v>46801</v>
      </c>
      <c r="C9" s="5" t="n">
        <v>135585</v>
      </c>
      <c r="D9" s="5" t="n">
        <v>613591</v>
      </c>
      <c r="E9" s="5" t="n">
        <v>437452</v>
      </c>
    </row>
    <row r="10" spans="1:5">
      <c r="A10" s="4" t="s">
        <v>82</v>
      </c>
      <c r="B10" s="5" t="n">
        <v>28843102</v>
      </c>
      <c r="C10" s="5" t="n">
        <v>12491290</v>
      </c>
      <c r="D10" s="5" t="n">
        <v>71680166</v>
      </c>
      <c r="E10" s="5" t="n">
        <v>39765180</v>
      </c>
    </row>
    <row r="11" spans="1:5">
      <c r="A11" s="4" t="s">
        <v>86</v>
      </c>
      <c r="B11" s="5" t="n">
        <v>2365975</v>
      </c>
      <c r="C11" s="5" t="n">
        <v>302509</v>
      </c>
      <c r="D11" s="5" t="n">
        <v>3781959</v>
      </c>
      <c r="E11" s="5" t="n">
        <v>703440</v>
      </c>
    </row>
    <row r="12" spans="1:5">
      <c r="A12" s="4" t="s">
        <v>87</v>
      </c>
      <c r="B12" s="5" t="n">
        <v>6853767</v>
      </c>
      <c r="C12" s="5" t="n">
        <v>10514243</v>
      </c>
      <c r="D12" s="5" t="n">
        <v>14346449</v>
      </c>
      <c r="E12" s="5" t="n">
        <v>13969783</v>
      </c>
    </row>
    <row r="13" spans="1:5">
      <c r="A13" s="4" t="s">
        <v>88</v>
      </c>
      <c r="B13" s="5" t="n">
        <v>38109645</v>
      </c>
      <c r="C13" s="5" t="n">
        <v>23443627</v>
      </c>
      <c r="D13" s="5" t="n">
        <v>90422165</v>
      </c>
      <c r="E13" s="5" t="n">
        <v>54875855</v>
      </c>
    </row>
    <row r="14" spans="1:5">
      <c r="A14" s="4" t="s">
        <v>89</v>
      </c>
      <c r="B14" s="5" t="n">
        <v>-37627419</v>
      </c>
      <c r="C14" s="5" t="n">
        <v>-22120188</v>
      </c>
      <c r="D14" s="5" t="n">
        <v>-88652165</v>
      </c>
      <c r="E14" s="5" t="n">
        <v>-52426440</v>
      </c>
    </row>
    <row r="15" spans="1:5">
      <c r="A15" s="4" t="s">
        <v>90</v>
      </c>
      <c r="B15" s="5" t="n">
        <v>9835441</v>
      </c>
      <c r="C15" s="5" t="n">
        <v>-28336865</v>
      </c>
      <c r="D15" s="5" t="n">
        <v>-49774638</v>
      </c>
      <c r="E15" s="5" t="n">
        <v>-35567205</v>
      </c>
    </row>
    <row r="16" spans="1:5">
      <c r="A16" s="4" t="s">
        <v>91</v>
      </c>
      <c r="C16" s="5" t="n">
        <v>-7649395</v>
      </c>
      <c r="E16" s="5" t="n">
        <v>-7649395</v>
      </c>
    </row>
    <row r="17" spans="1:5">
      <c r="A17" s="4" t="s">
        <v>92</v>
      </c>
      <c r="B17" s="5" t="n">
        <v>-10900381</v>
      </c>
      <c r="C17" s="5" t="n">
        <v>-1369955</v>
      </c>
      <c r="D17" s="5" t="n">
        <v>-13821273</v>
      </c>
      <c r="E17" s="5" t="n">
        <v>-4109866</v>
      </c>
    </row>
    <row r="18" spans="1:5">
      <c r="A18" s="4" t="s">
        <v>93</v>
      </c>
      <c r="B18" s="5" t="n">
        <v>1129489</v>
      </c>
      <c r="C18" s="5" t="n">
        <v>64574</v>
      </c>
      <c r="D18" s="5" t="n">
        <v>1927811</v>
      </c>
      <c r="E18" s="5" t="n">
        <v>219536</v>
      </c>
    </row>
    <row r="19" spans="1:5">
      <c r="A19" s="4" t="s">
        <v>94</v>
      </c>
      <c r="D19" s="5" t="n">
        <v>-13005329</v>
      </c>
      <c r="E19" s="5" t="n">
        <v>-346568</v>
      </c>
    </row>
    <row r="20" spans="1:5">
      <c r="A20" s="4" t="s">
        <v>95</v>
      </c>
      <c r="B20" s="5" t="n">
        <v>1930233</v>
      </c>
      <c r="D20" s="5" t="n">
        <v>6296370</v>
      </c>
    </row>
    <row r="21" spans="1:5">
      <c r="A21" s="4" t="s">
        <v>96</v>
      </c>
      <c r="B21" s="5" t="n">
        <v>74514</v>
      </c>
      <c r="C21" s="5" t="n">
        <v>91471</v>
      </c>
      <c r="D21" s="5" t="n">
        <v>181659</v>
      </c>
      <c r="E21" s="5" t="n">
        <v>-117476</v>
      </c>
    </row>
    <row r="22" spans="1:5">
      <c r="A22" s="4" t="s">
        <v>97</v>
      </c>
      <c r="B22" s="5" t="n">
        <v>-35558123</v>
      </c>
      <c r="C22" s="5" t="n">
        <v>-59320358</v>
      </c>
      <c r="D22" s="5" t="n">
        <v>-156847565</v>
      </c>
      <c r="E22" s="5" t="n">
        <v>-99997414</v>
      </c>
    </row>
    <row r="23" spans="1:5">
      <c r="A23" s="4" t="s">
        <v>98</v>
      </c>
      <c r="B23" s="5" t="n">
        <v>-35558123</v>
      </c>
      <c r="C23" s="5" t="n">
        <v>-59320358</v>
      </c>
      <c r="D23" s="5" t="n">
        <v>-156847565</v>
      </c>
      <c r="E23" s="5" t="n">
        <v>-99997414</v>
      </c>
    </row>
    <row r="24" spans="1:5">
      <c r="A24" s="4" t="s">
        <v>99</v>
      </c>
      <c r="B24" s="5" t="n">
        <v>-11895</v>
      </c>
      <c r="C24" s="5" t="n">
        <v>-14340</v>
      </c>
      <c r="D24" s="5" t="n">
        <v>-39088</v>
      </c>
      <c r="E24" s="5" t="n">
        <v>-46164</v>
      </c>
    </row>
    <row r="25" spans="1:5">
      <c r="A25" s="4" t="s">
        <v>100</v>
      </c>
      <c r="B25" s="7" t="n">
        <v>-35546228</v>
      </c>
      <c r="C25" s="7" t="n">
        <v>-59306018</v>
      </c>
      <c r="D25" s="7" t="n">
        <v>-156808477</v>
      </c>
      <c r="E25" s="7" t="n">
        <v>-99951250</v>
      </c>
    </row>
    <row r="26" spans="1:5">
      <c r="A26" s="4" t="s">
        <v>101</v>
      </c>
      <c r="B26" s="8" t="n">
        <v>-0.21</v>
      </c>
      <c r="C26" s="8" t="n">
        <v>-0.55</v>
      </c>
      <c r="D26" s="8" t="n">
        <v>-1.08</v>
      </c>
      <c r="E26" s="8" t="n">
        <v>-0.97</v>
      </c>
    </row>
    <row r="27" spans="1:5">
      <c r="A27" s="4" t="s">
        <v>102</v>
      </c>
      <c r="B27" s="5" t="n">
        <v>166054266</v>
      </c>
      <c r="C27" s="5" t="n">
        <v>107839947</v>
      </c>
      <c r="D27" s="5" t="n">
        <v>145119409</v>
      </c>
      <c r="E27" s="5" t="n">
        <v>102756818</v>
      </c>
    </row>
    <row r="28" spans="1:5">
      <c r="A28" s="3" t="s">
        <v>103</v>
      </c>
    </row>
    <row r="29" spans="1:5">
      <c r="A29" s="4" t="s">
        <v>104</v>
      </c>
      <c r="B29" s="7" t="n">
        <v>-66419</v>
      </c>
      <c r="C29" s="7" t="n">
        <v>-52247</v>
      </c>
      <c r="D29" s="7" t="n">
        <v>-155058</v>
      </c>
      <c r="E29" s="7" t="n">
        <v>58569</v>
      </c>
    </row>
    <row r="30" spans="1:5">
      <c r="A30" s="4" t="s">
        <v>105</v>
      </c>
      <c r="B30" s="5" t="n">
        <v>10321</v>
      </c>
      <c r="C30" s="5" t="n">
        <v>5467</v>
      </c>
      <c r="D30" s="5" t="n">
        <v>585</v>
      </c>
      <c r="E30" s="5" t="n">
        <v>-52489</v>
      </c>
    </row>
    <row r="31" spans="1:5">
      <c r="A31" s="4" t="s">
        <v>103</v>
      </c>
      <c r="B31" s="5" t="n">
        <v>-56098</v>
      </c>
      <c r="C31" s="5" t="n">
        <v>-46780</v>
      </c>
      <c r="D31" s="5" t="n">
        <v>-154473</v>
      </c>
      <c r="E31" s="5" t="n">
        <v>6080</v>
      </c>
    </row>
    <row r="32" spans="1:5">
      <c r="A32" s="4" t="s">
        <v>106</v>
      </c>
      <c r="B32" s="5" t="n">
        <v>-35614221</v>
      </c>
      <c r="C32" s="5" t="n">
        <v>-59367138</v>
      </c>
      <c r="D32" s="5" t="n">
        <v>-157002038</v>
      </c>
      <c r="E32" s="5" t="n">
        <v>-99991334</v>
      </c>
    </row>
    <row r="33" spans="1:5">
      <c r="A33" s="4" t="s">
        <v>107</v>
      </c>
      <c r="B33" s="5" t="n">
        <v>-11895</v>
      </c>
      <c r="C33" s="5" t="n">
        <v>-14340</v>
      </c>
      <c r="D33" s="5" t="n">
        <v>-39088</v>
      </c>
      <c r="E33" s="5" t="n">
        <v>-46164</v>
      </c>
    </row>
    <row r="34" spans="1:5">
      <c r="A34" s="4" t="s">
        <v>108</v>
      </c>
      <c r="B34" s="7" t="n">
        <v>-35602326</v>
      </c>
      <c r="C34" s="7" t="n">
        <v>-59352798</v>
      </c>
      <c r="D34" s="7" t="n">
        <v>-156962950</v>
      </c>
      <c r="E34" s="7" t="n">
        <v>-99945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472</v>
      </c>
    </row>
    <row r="3" spans="1:2">
      <c r="A3" s="3" t="s">
        <v>168</v>
      </c>
    </row>
    <row r="4" spans="1:2">
      <c r="A4" s="4" t="s">
        <v>473</v>
      </c>
      <c r="B4" s="5" t="n">
        <v>2893240</v>
      </c>
    </row>
    <row r="5" spans="1:2">
      <c r="A5" s="4" t="s">
        <v>474</v>
      </c>
      <c r="B5" s="5" t="n">
        <v>1215668</v>
      </c>
    </row>
    <row r="6" spans="1:2">
      <c r="A6" s="4" t="s">
        <v>475</v>
      </c>
      <c r="B6" s="5" t="n">
        <v>265642</v>
      </c>
    </row>
    <row r="7" spans="1:2">
      <c r="A7" s="4" t="s">
        <v>476</v>
      </c>
      <c r="B7" s="5" t="n">
        <v>15595</v>
      </c>
    </row>
    <row r="8" spans="1:2">
      <c r="A8" s="4" t="s">
        <v>477</v>
      </c>
      <c r="B8" s="5" t="n">
        <v>4390145</v>
      </c>
    </row>
    <row r="9" spans="1:2">
      <c r="A9" s="4" t="s">
        <v>478</v>
      </c>
      <c r="B9" s="5" t="n">
        <v>2377863</v>
      </c>
    </row>
    <row r="10" spans="1:2">
      <c r="A10" s="4" t="s">
        <v>479</v>
      </c>
      <c r="B10" s="8" t="n">
        <v>3.48</v>
      </c>
    </row>
    <row r="11" spans="1:2">
      <c r="A11" s="4" t="s">
        <v>480</v>
      </c>
      <c r="B11" s="13" t="n">
        <v>12.94</v>
      </c>
    </row>
    <row r="12" spans="1:2">
      <c r="A12" s="4" t="s">
        <v>481</v>
      </c>
      <c r="B12" s="13" t="n">
        <v>3.76</v>
      </c>
    </row>
    <row r="13" spans="1:2">
      <c r="A13" s="4" t="s">
        <v>482</v>
      </c>
      <c r="B13" s="13" t="n">
        <v>3.4</v>
      </c>
    </row>
    <row r="14" spans="1:2">
      <c r="A14" s="4" t="s">
        <v>483</v>
      </c>
      <c r="B14" s="13" t="n">
        <v>5.51</v>
      </c>
    </row>
    <row r="15" spans="1:2">
      <c r="A15" s="4" t="s">
        <v>484</v>
      </c>
      <c r="B15" s="8" t="n">
        <v>3.34</v>
      </c>
    </row>
    <row r="16" spans="1:2">
      <c r="A16" s="4" t="s">
        <v>485</v>
      </c>
      <c r="B16" s="4" t="s">
        <v>486</v>
      </c>
    </row>
    <row r="17" spans="1:2">
      <c r="A17" s="4" t="s">
        <v>487</v>
      </c>
      <c r="B17" s="4" t="s">
        <v>488</v>
      </c>
    </row>
    <row r="18" spans="1:2">
      <c r="A18" s="4" t="s">
        <v>489</v>
      </c>
      <c r="B18" s="7" t="n">
        <v>35774</v>
      </c>
    </row>
    <row r="19" spans="1:2">
      <c r="A19" s="4" t="s">
        <v>490</v>
      </c>
      <c r="B19" s="7" t="n">
        <v>268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61</v>
      </c>
    </row>
    <row r="4" spans="1:2">
      <c r="A4" s="4" t="s">
        <v>493</v>
      </c>
      <c r="B4" s="5" t="n">
        <v>1500000</v>
      </c>
    </row>
    <row r="5" spans="1:2">
      <c r="A5" s="4" t="s">
        <v>494</v>
      </c>
      <c r="B5" s="5" t="n">
        <v>1535366</v>
      </c>
    </row>
    <row r="6" spans="1:2">
      <c r="A6" s="4" t="s">
        <v>495</v>
      </c>
      <c r="B6" s="8" t="n">
        <v>2.28</v>
      </c>
    </row>
    <row r="7" spans="1:2">
      <c r="A7" s="4" t="s">
        <v>496</v>
      </c>
      <c r="B7" s="8" t="n">
        <v>2.83</v>
      </c>
    </row>
    <row r="8" spans="1:2">
      <c r="A8" s="4" t="s">
        <v>497</v>
      </c>
    </row>
    <row r="9" spans="1:2">
      <c r="A9" s="3" t="s">
        <v>461</v>
      </c>
    </row>
    <row r="10" spans="1:2">
      <c r="A10" s="4" t="s">
        <v>498</v>
      </c>
      <c r="B10" s="5" t="n">
        <v>35366</v>
      </c>
    </row>
    <row r="11" spans="1:2">
      <c r="A11" s="4" t="s">
        <v>499</v>
      </c>
      <c r="B11" s="8" t="n">
        <v>8.46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38"/>
    <col customWidth="1" max="6" min="6" width="37"/>
    <col customWidth="1" max="7" min="7" width="37"/>
    <col customWidth="1" max="8" min="8" width="21"/>
  </cols>
  <sheetData>
    <row r="1" spans="1:8">
      <c r="A1" s="1" t="s">
        <v>500</v>
      </c>
      <c r="B1" s="2" t="s">
        <v>501</v>
      </c>
      <c r="C1" s="2" t="s">
        <v>502</v>
      </c>
      <c r="D1" s="2" t="s">
        <v>503</v>
      </c>
      <c r="E1" s="2" t="s">
        <v>504</v>
      </c>
      <c r="F1" s="2" t="s">
        <v>472</v>
      </c>
      <c r="G1" s="2" t="s">
        <v>472</v>
      </c>
      <c r="H1" s="2" t="s">
        <v>342</v>
      </c>
    </row>
    <row r="2" spans="1:8">
      <c r="A2" s="3" t="s">
        <v>461</v>
      </c>
    </row>
    <row r="3" spans="1:8">
      <c r="A3" s="4" t="s">
        <v>505</v>
      </c>
      <c r="F3" s="5" t="n">
        <v>3287996</v>
      </c>
      <c r="G3" s="5" t="n">
        <v>3287996</v>
      </c>
    </row>
    <row r="4" spans="1:8">
      <c r="A4" s="4" t="s">
        <v>506</v>
      </c>
      <c r="G4" s="7" t="n">
        <v>19500</v>
      </c>
    </row>
    <row r="5" spans="1:8">
      <c r="A5" s="4" t="s">
        <v>507</v>
      </c>
      <c r="G5" s="4" t="s">
        <v>508</v>
      </c>
    </row>
    <row r="6" spans="1:8">
      <c r="A6" s="4" t="s">
        <v>462</v>
      </c>
      <c r="G6" s="4" t="s">
        <v>463</v>
      </c>
    </row>
    <row r="7" spans="1:8">
      <c r="A7" s="4" t="s">
        <v>468</v>
      </c>
      <c r="F7" s="5" t="n">
        <v>8304978</v>
      </c>
      <c r="G7" s="5" t="n">
        <v>8304978</v>
      </c>
    </row>
    <row r="8" spans="1:8">
      <c r="A8" s="4" t="s">
        <v>509</v>
      </c>
      <c r="F8" s="7" t="n">
        <v>26807</v>
      </c>
      <c r="G8" s="7" t="n">
        <v>26807</v>
      </c>
    </row>
    <row r="9" spans="1:8">
      <c r="A9" s="4" t="s">
        <v>497</v>
      </c>
    </row>
    <row r="10" spans="1:8">
      <c r="A10" s="3" t="s">
        <v>461</v>
      </c>
    </row>
    <row r="11" spans="1:8">
      <c r="A11" s="4" t="s">
        <v>510</v>
      </c>
      <c r="G11" s="5" t="n">
        <v>35366</v>
      </c>
    </row>
    <row r="12" spans="1:8">
      <c r="A12" s="4" t="s">
        <v>511</v>
      </c>
    </row>
    <row r="13" spans="1:8">
      <c r="A13" s="3" t="s">
        <v>461</v>
      </c>
    </row>
    <row r="14" spans="1:8">
      <c r="A14" s="4" t="s">
        <v>462</v>
      </c>
      <c r="E14" s="4" t="s">
        <v>463</v>
      </c>
    </row>
    <row r="15" spans="1:8">
      <c r="A15" s="4" t="s">
        <v>512</v>
      </c>
      <c r="E15" s="5" t="n">
        <v>168461</v>
      </c>
    </row>
    <row r="16" spans="1:8">
      <c r="A16" s="4" t="s">
        <v>509</v>
      </c>
      <c r="E16" s="7" t="n">
        <v>1100</v>
      </c>
    </row>
    <row r="17" spans="1:8">
      <c r="A17" s="4" t="s">
        <v>513</v>
      </c>
      <c r="E17" s="4" t="s">
        <v>463</v>
      </c>
    </row>
    <row r="18" spans="1:8">
      <c r="A18" s="4" t="s">
        <v>514</v>
      </c>
      <c r="E18" s="13" t="n">
        <v>35.58</v>
      </c>
    </row>
    <row r="19" spans="1:8">
      <c r="A19" s="4" t="s">
        <v>515</v>
      </c>
      <c r="E19" s="5" t="n">
        <v>15</v>
      </c>
    </row>
    <row r="20" spans="1:8">
      <c r="A20" s="4" t="s">
        <v>516</v>
      </c>
    </row>
    <row r="21" spans="1:8">
      <c r="A21" s="3" t="s">
        <v>461</v>
      </c>
    </row>
    <row r="22" spans="1:8">
      <c r="A22" s="4" t="s">
        <v>462</v>
      </c>
      <c r="E22" s="4" t="s">
        <v>463</v>
      </c>
    </row>
    <row r="23" spans="1:8">
      <c r="A23" s="4" t="s">
        <v>512</v>
      </c>
      <c r="E23" s="5" t="n">
        <v>151678</v>
      </c>
    </row>
    <row r="24" spans="1:8">
      <c r="A24" s="4" t="s">
        <v>509</v>
      </c>
      <c r="E24" s="7" t="n">
        <v>1000</v>
      </c>
    </row>
    <row r="25" spans="1:8">
      <c r="A25" s="4" t="s">
        <v>513</v>
      </c>
      <c r="E25" s="4" t="s">
        <v>463</v>
      </c>
    </row>
    <row r="26" spans="1:8">
      <c r="A26" s="4" t="s">
        <v>514</v>
      </c>
      <c r="E26" s="13" t="n">
        <v>23.72</v>
      </c>
    </row>
    <row r="27" spans="1:8">
      <c r="A27" s="4" t="s">
        <v>515</v>
      </c>
      <c r="E27" s="5" t="n">
        <v>15</v>
      </c>
    </row>
    <row r="28" spans="1:8">
      <c r="A28" s="4" t="s">
        <v>517</v>
      </c>
    </row>
    <row r="29" spans="1:8">
      <c r="A29" s="3" t="s">
        <v>461</v>
      </c>
    </row>
    <row r="30" spans="1:8">
      <c r="A30" s="4" t="s">
        <v>510</v>
      </c>
      <c r="G30" s="5" t="n">
        <v>35366</v>
      </c>
    </row>
    <row r="31" spans="1:8">
      <c r="A31" s="4" t="s">
        <v>518</v>
      </c>
      <c r="F31" s="8" t="n">
        <v>8.460000000000001</v>
      </c>
      <c r="G31" s="8" t="n">
        <v>8.460000000000001</v>
      </c>
    </row>
    <row r="32" spans="1:8">
      <c r="A32" s="4" t="s">
        <v>506</v>
      </c>
      <c r="G32" s="7" t="n">
        <v>100</v>
      </c>
    </row>
    <row r="33" spans="1:8">
      <c r="A33" s="4" t="s">
        <v>507</v>
      </c>
      <c r="G33" s="4" t="s">
        <v>519</v>
      </c>
    </row>
    <row r="34" spans="1:8">
      <c r="A34" s="4" t="s">
        <v>520</v>
      </c>
    </row>
    <row r="35" spans="1:8">
      <c r="A35" s="3" t="s">
        <v>461</v>
      </c>
    </row>
    <row r="36" spans="1:8">
      <c r="A36" s="4" t="s">
        <v>521</v>
      </c>
      <c r="F36" s="7" t="n">
        <v>62</v>
      </c>
      <c r="G36" s="7" t="n">
        <v>168</v>
      </c>
    </row>
    <row r="37" spans="1:8">
      <c r="A37" s="4" t="s">
        <v>522</v>
      </c>
    </row>
    <row r="38" spans="1:8">
      <c r="A38" s="3" t="s">
        <v>461</v>
      </c>
    </row>
    <row r="39" spans="1:8">
      <c r="A39" s="4" t="s">
        <v>521</v>
      </c>
      <c r="G39" s="7" t="n">
        <v>2700</v>
      </c>
      <c r="H39" s="7" t="n">
        <v>2600</v>
      </c>
    </row>
    <row r="40" spans="1:8">
      <c r="A40" s="4" t="s">
        <v>523</v>
      </c>
    </row>
    <row r="41" spans="1:8">
      <c r="A41" s="3" t="s">
        <v>461</v>
      </c>
    </row>
    <row r="42" spans="1:8">
      <c r="A42" s="4" t="s">
        <v>510</v>
      </c>
      <c r="C42" s="5" t="n">
        <v>1500000</v>
      </c>
    </row>
    <row r="43" spans="1:8">
      <c r="A43" s="4" t="s">
        <v>524</v>
      </c>
    </row>
    <row r="44" spans="1:8">
      <c r="A44" s="3" t="s">
        <v>461</v>
      </c>
    </row>
    <row r="45" spans="1:8">
      <c r="A45" s="4" t="s">
        <v>510</v>
      </c>
      <c r="B45" s="5" t="n">
        <v>1500000</v>
      </c>
    </row>
    <row r="46" spans="1:8">
      <c r="A46" s="4" t="s">
        <v>462</v>
      </c>
      <c r="D46" s="4" t="s">
        <v>525</v>
      </c>
    </row>
    <row r="47" spans="1:8">
      <c r="A47" s="4" t="s">
        <v>468</v>
      </c>
      <c r="D47" s="5" t="n">
        <v>1500000</v>
      </c>
    </row>
    <row r="48" spans="1:8">
      <c r="A48" s="4" t="s">
        <v>526</v>
      </c>
    </row>
    <row r="49" spans="1:8">
      <c r="A49" s="3" t="s">
        <v>461</v>
      </c>
    </row>
    <row r="50" spans="1:8">
      <c r="A50" s="4" t="s">
        <v>462</v>
      </c>
      <c r="G50" s="4" t="s">
        <v>527</v>
      </c>
    </row>
    <row r="51" spans="1:8">
      <c r="A51" s="4" t="s">
        <v>528</v>
      </c>
    </row>
    <row r="52" spans="1:8">
      <c r="A52" s="3" t="s">
        <v>461</v>
      </c>
    </row>
    <row r="53" spans="1:8">
      <c r="A53" s="4" t="s">
        <v>462</v>
      </c>
      <c r="G53" s="4" t="s">
        <v>5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529</v>
      </c>
      <c r="B1" s="2" t="s">
        <v>77</v>
      </c>
      <c r="D1" s="2" t="s">
        <v>1</v>
      </c>
    </row>
    <row r="2" spans="1:6">
      <c r="B2" s="2" t="s">
        <v>2</v>
      </c>
      <c r="C2" s="2" t="s">
        <v>78</v>
      </c>
      <c r="D2" s="2" t="s">
        <v>2</v>
      </c>
      <c r="E2" s="2" t="s">
        <v>78</v>
      </c>
      <c r="F2" s="2" t="s">
        <v>27</v>
      </c>
    </row>
    <row r="3" spans="1:6">
      <c r="A3" s="3" t="s">
        <v>530</v>
      </c>
    </row>
    <row r="4" spans="1:6">
      <c r="A4" s="4" t="s">
        <v>531</v>
      </c>
      <c r="B4" s="7" t="n">
        <v>379887560</v>
      </c>
      <c r="D4" s="7" t="n">
        <v>379887560</v>
      </c>
      <c r="F4" s="7" t="n">
        <v>162573392</v>
      </c>
    </row>
    <row r="5" spans="1:6">
      <c r="A5" s="4" t="s">
        <v>532</v>
      </c>
      <c r="B5" s="5" t="n">
        <v>10669146</v>
      </c>
      <c r="D5" s="5" t="n">
        <v>10669146</v>
      </c>
      <c r="F5" s="5" t="n">
        <v>5245230</v>
      </c>
    </row>
    <row r="6" spans="1:6">
      <c r="A6" s="4" t="s">
        <v>533</v>
      </c>
      <c r="B6" s="5" t="n">
        <v>482226</v>
      </c>
      <c r="C6" s="7" t="n">
        <v>1323439</v>
      </c>
      <c r="D6" s="5" t="n">
        <v>1770000</v>
      </c>
      <c r="E6" s="7" t="n">
        <v>2449415</v>
      </c>
    </row>
    <row r="7" spans="1:6">
      <c r="A7" s="4" t="s">
        <v>534</v>
      </c>
      <c r="B7" s="5" t="n">
        <v>-35558123</v>
      </c>
      <c r="C7" s="5" t="n">
        <v>-59320358</v>
      </c>
      <c r="D7" s="5" t="n">
        <v>-156847565</v>
      </c>
      <c r="E7" s="5" t="n">
        <v>-99997414</v>
      </c>
    </row>
    <row r="8" spans="1:6">
      <c r="A8" s="4" t="s">
        <v>535</v>
      </c>
    </row>
    <row r="9" spans="1:6">
      <c r="A9" s="3" t="s">
        <v>530</v>
      </c>
    </row>
    <row r="10" spans="1:6">
      <c r="A10" s="4" t="s">
        <v>531</v>
      </c>
      <c r="B10" s="5" t="n">
        <v>377791000</v>
      </c>
      <c r="D10" s="5" t="n">
        <v>377791000</v>
      </c>
      <c r="F10" s="5" t="n">
        <v>161484000</v>
      </c>
    </row>
    <row r="11" spans="1:6">
      <c r="A11" s="4" t="s">
        <v>532</v>
      </c>
      <c r="B11" s="5" t="n">
        <v>10590000</v>
      </c>
      <c r="D11" s="5" t="n">
        <v>10590000</v>
      </c>
      <c r="F11" s="5" t="n">
        <v>5166000</v>
      </c>
    </row>
    <row r="12" spans="1:6">
      <c r="A12" s="4" t="s">
        <v>533</v>
      </c>
      <c r="B12" s="5" t="n">
        <v>32000</v>
      </c>
      <c r="C12" s="5" t="n">
        <v>401000</v>
      </c>
      <c r="D12" s="5" t="n">
        <v>269000</v>
      </c>
      <c r="E12" s="5" t="n">
        <v>613000</v>
      </c>
    </row>
    <row r="13" spans="1:6">
      <c r="A13" s="4" t="s">
        <v>534</v>
      </c>
      <c r="B13" s="5" t="n">
        <v>-35600000</v>
      </c>
      <c r="C13" s="5" t="n">
        <v>-59378000</v>
      </c>
      <c r="D13" s="5" t="n">
        <v>-156937000</v>
      </c>
      <c r="E13" s="5" t="n">
        <v>-99812000</v>
      </c>
    </row>
    <row r="14" spans="1:6">
      <c r="A14" s="4" t="s">
        <v>536</v>
      </c>
    </row>
    <row r="15" spans="1:6">
      <c r="A15" s="3" t="s">
        <v>530</v>
      </c>
    </row>
    <row r="16" spans="1:6">
      <c r="A16" s="4" t="s">
        <v>531</v>
      </c>
      <c r="B16" s="5" t="n">
        <v>2097000</v>
      </c>
      <c r="D16" s="5" t="n">
        <v>2097000</v>
      </c>
      <c r="F16" s="5" t="n">
        <v>1089000</v>
      </c>
    </row>
    <row r="17" spans="1:6">
      <c r="A17" s="4" t="s">
        <v>532</v>
      </c>
      <c r="B17" s="5" t="n">
        <v>79000</v>
      </c>
      <c r="D17" s="5" t="n">
        <v>79000</v>
      </c>
      <c r="F17" s="7" t="n">
        <v>79000</v>
      </c>
    </row>
    <row r="18" spans="1:6">
      <c r="A18" s="4" t="s">
        <v>533</v>
      </c>
      <c r="B18" s="5" t="n">
        <v>450000</v>
      </c>
      <c r="C18" s="5" t="n">
        <v>922000</v>
      </c>
      <c r="D18" s="5" t="n">
        <v>1501000</v>
      </c>
      <c r="E18" s="5" t="n">
        <v>1836000</v>
      </c>
    </row>
    <row r="19" spans="1:6">
      <c r="A19" s="4" t="s">
        <v>534</v>
      </c>
      <c r="B19" s="7" t="n">
        <v>42000</v>
      </c>
      <c r="C19" s="7" t="n">
        <v>58000</v>
      </c>
      <c r="D19" s="7" t="n">
        <v>89000</v>
      </c>
      <c r="E19" s="7" t="n">
        <v>-18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5"/>
    <col customWidth="1" max="7" min="7" width="14"/>
  </cols>
  <sheetData>
    <row r="1" spans="1:7">
      <c r="A1" s="1" t="s">
        <v>537</v>
      </c>
      <c r="B1" s="2" t="s">
        <v>77</v>
      </c>
      <c r="E1" s="2" t="s">
        <v>538</v>
      </c>
      <c r="F1" s="2" t="s">
        <v>1</v>
      </c>
    </row>
    <row r="2" spans="1:7">
      <c r="B2" s="2" t="s">
        <v>2</v>
      </c>
      <c r="C2" s="2" t="s">
        <v>2</v>
      </c>
      <c r="D2" s="2" t="s">
        <v>78</v>
      </c>
      <c r="E2" s="2" t="s">
        <v>427</v>
      </c>
      <c r="F2" s="2" t="s">
        <v>2</v>
      </c>
      <c r="G2" s="2" t="s">
        <v>78</v>
      </c>
    </row>
    <row r="3" spans="1:7">
      <c r="A3" s="4" t="s">
        <v>539</v>
      </c>
    </row>
    <row r="4" spans="1:7">
      <c r="A4" s="3" t="s">
        <v>540</v>
      </c>
    </row>
    <row r="5" spans="1:7">
      <c r="A5" s="4" t="s">
        <v>541</v>
      </c>
      <c r="E5" s="7" t="n">
        <v>555099</v>
      </c>
    </row>
    <row r="6" spans="1:7">
      <c r="A6" s="4" t="s">
        <v>542</v>
      </c>
    </row>
    <row r="7" spans="1:7">
      <c r="A7" s="3" t="s">
        <v>540</v>
      </c>
    </row>
    <row r="8" spans="1:7">
      <c r="A8" s="4" t="s">
        <v>543</v>
      </c>
      <c r="B8" s="7" t="n">
        <v>0</v>
      </c>
      <c r="D8" s="7" t="n">
        <v>0</v>
      </c>
      <c r="F8" s="7" t="n">
        <v>3000</v>
      </c>
      <c r="G8" s="7" t="n">
        <v>4000</v>
      </c>
    </row>
    <row r="9" spans="1:7">
      <c r="A9" s="4" t="s">
        <v>544</v>
      </c>
    </row>
    <row r="10" spans="1:7">
      <c r="A10" s="3" t="s">
        <v>540</v>
      </c>
    </row>
    <row r="11" spans="1:7">
      <c r="A11" s="4" t="s">
        <v>541</v>
      </c>
      <c r="C11" s="7" t="n">
        <v>517034</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45</v>
      </c>
      <c r="B1" s="2" t="s">
        <v>546</v>
      </c>
      <c r="D1" s="2" t="s">
        <v>77</v>
      </c>
      <c r="F1" s="2" t="s">
        <v>1</v>
      </c>
    </row>
    <row r="2" spans="1:7">
      <c r="B2" s="2" t="s">
        <v>547</v>
      </c>
      <c r="C2" s="2" t="s">
        <v>548</v>
      </c>
      <c r="D2" s="2" t="s">
        <v>2</v>
      </c>
      <c r="E2" s="2" t="s">
        <v>78</v>
      </c>
      <c r="F2" s="2" t="s">
        <v>2</v>
      </c>
      <c r="G2" s="2" t="s">
        <v>78</v>
      </c>
    </row>
    <row r="3" spans="1:7">
      <c r="A3" s="3" t="s">
        <v>549</v>
      </c>
    </row>
    <row r="4" spans="1:7">
      <c r="A4" s="4" t="s">
        <v>550</v>
      </c>
      <c r="F4" s="7" t="n">
        <v>6000000</v>
      </c>
    </row>
    <row r="5" spans="1:7">
      <c r="A5" s="4" t="s">
        <v>81</v>
      </c>
      <c r="C5" s="7" t="n">
        <v>300000</v>
      </c>
      <c r="D5" s="7" t="n">
        <v>14886</v>
      </c>
      <c r="E5" s="7" t="n">
        <v>257442</v>
      </c>
      <c r="F5" s="7" t="n">
        <v>79956</v>
      </c>
      <c r="G5" s="7" t="n">
        <v>282556</v>
      </c>
    </row>
    <row r="6" spans="1:7">
      <c r="A6" s="4" t="s">
        <v>551</v>
      </c>
    </row>
    <row r="7" spans="1:7">
      <c r="A7" s="3" t="s">
        <v>549</v>
      </c>
    </row>
    <row r="8" spans="1:7">
      <c r="A8" s="4" t="s">
        <v>81</v>
      </c>
      <c r="B8" s="7" t="n">
        <v>300000</v>
      </c>
    </row>
    <row r="9" spans="1:7">
      <c r="A9" s="4" t="s">
        <v>552</v>
      </c>
    </row>
    <row r="10" spans="1:7">
      <c r="A10" s="3" t="s">
        <v>549</v>
      </c>
    </row>
    <row r="11" spans="1:7">
      <c r="A11" s="4" t="s">
        <v>553</v>
      </c>
      <c r="F11" s="4" t="s">
        <v>259</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6"/>
    <col customWidth="1" max="5" min="5" width="18"/>
    <col customWidth="1" max="6" min="6" width="21"/>
    <col customWidth="1" max="7" min="7" width="21"/>
    <col customWidth="1" max="8" min="8" width="20"/>
  </cols>
  <sheetData>
    <row r="1" spans="1:8">
      <c r="A1" s="1" t="s">
        <v>554</v>
      </c>
      <c r="B1" s="2" t="s">
        <v>555</v>
      </c>
      <c r="C1" s="2" t="s">
        <v>556</v>
      </c>
      <c r="D1" s="2" t="s">
        <v>557</v>
      </c>
      <c r="E1" s="2" t="s">
        <v>558</v>
      </c>
      <c r="F1" s="2" t="s">
        <v>313</v>
      </c>
      <c r="G1" s="2" t="s">
        <v>559</v>
      </c>
      <c r="H1" s="2" t="s">
        <v>560</v>
      </c>
    </row>
    <row r="2" spans="1:8">
      <c r="A2" s="3" t="s">
        <v>549</v>
      </c>
    </row>
    <row r="3" spans="1:8">
      <c r="A3" s="4" t="s">
        <v>561</v>
      </c>
      <c r="F3" s="4" t="s">
        <v>562</v>
      </c>
    </row>
    <row r="4" spans="1:8">
      <c r="A4" s="4" t="s">
        <v>563</v>
      </c>
    </row>
    <row r="5" spans="1:8">
      <c r="A5" s="3" t="s">
        <v>549</v>
      </c>
    </row>
    <row r="6" spans="1:8">
      <c r="A6" s="4" t="s">
        <v>564</v>
      </c>
      <c r="G6" s="7" t="n">
        <v>4900000</v>
      </c>
    </row>
    <row r="7" spans="1:8">
      <c r="A7" s="4" t="s">
        <v>565</v>
      </c>
      <c r="B7" s="7" t="n">
        <v>3400000</v>
      </c>
    </row>
    <row r="8" spans="1:8">
      <c r="A8" s="4" t="s">
        <v>566</v>
      </c>
    </row>
    <row r="9" spans="1:8">
      <c r="A9" s="3" t="s">
        <v>549</v>
      </c>
    </row>
    <row r="10" spans="1:8">
      <c r="A10" s="4" t="s">
        <v>564</v>
      </c>
      <c r="F10" s="7" t="n">
        <v>200000</v>
      </c>
    </row>
    <row r="11" spans="1:8">
      <c r="A11" s="4" t="s">
        <v>567</v>
      </c>
    </row>
    <row r="12" spans="1:8">
      <c r="A12" s="3" t="s">
        <v>549</v>
      </c>
    </row>
    <row r="13" spans="1:8">
      <c r="A13" s="4" t="s">
        <v>568</v>
      </c>
      <c r="C13" s="7" t="n">
        <v>125000000</v>
      </c>
    </row>
    <row r="14" spans="1:8">
      <c r="A14" s="4" t="s">
        <v>569</v>
      </c>
    </row>
    <row r="15" spans="1:8">
      <c r="A15" s="3" t="s">
        <v>549</v>
      </c>
    </row>
    <row r="16" spans="1:8">
      <c r="A16" s="4" t="s">
        <v>570</v>
      </c>
      <c r="C16" s="5" t="n">
        <v>2400000</v>
      </c>
      <c r="D16" s="7" t="n">
        <v>2400000</v>
      </c>
    </row>
    <row r="17" spans="1:8">
      <c r="A17" s="4" t="s">
        <v>571</v>
      </c>
      <c r="C17" s="5" t="n">
        <v>1800000</v>
      </c>
      <c r="D17" s="7" t="n">
        <v>1800000</v>
      </c>
    </row>
    <row r="18" spans="1:8">
      <c r="A18" s="4" t="s">
        <v>572</v>
      </c>
      <c r="D18" s="5" t="n">
        <v>1500000</v>
      </c>
    </row>
    <row r="19" spans="1:8">
      <c r="A19" s="4" t="s">
        <v>573</v>
      </c>
    </row>
    <row r="20" spans="1:8">
      <c r="A20" s="3" t="s">
        <v>549</v>
      </c>
    </row>
    <row r="21" spans="1:8">
      <c r="A21" s="4" t="s">
        <v>574</v>
      </c>
      <c r="D21" s="4" t="s">
        <v>575</v>
      </c>
    </row>
    <row r="22" spans="1:8">
      <c r="A22" s="4" t="s">
        <v>576</v>
      </c>
    </row>
    <row r="23" spans="1:8">
      <c r="A23" s="3" t="s">
        <v>549</v>
      </c>
    </row>
    <row r="24" spans="1:8">
      <c r="A24" s="4" t="s">
        <v>577</v>
      </c>
      <c r="D24" s="4" t="s">
        <v>525</v>
      </c>
    </row>
    <row r="25" spans="1:8">
      <c r="A25" s="4" t="s">
        <v>578</v>
      </c>
    </row>
    <row r="26" spans="1:8">
      <c r="A26" s="3" t="s">
        <v>549</v>
      </c>
    </row>
    <row r="27" spans="1:8">
      <c r="A27" s="4" t="s">
        <v>570</v>
      </c>
      <c r="C27" s="5" t="n">
        <v>3100000</v>
      </c>
      <c r="D27" s="7" t="n">
        <v>3100000</v>
      </c>
    </row>
    <row r="28" spans="1:8">
      <c r="A28" s="4" t="s">
        <v>571</v>
      </c>
      <c r="C28" s="5" t="n">
        <v>900000</v>
      </c>
      <c r="D28" s="5" t="n">
        <v>900000</v>
      </c>
    </row>
    <row r="29" spans="1:8">
      <c r="A29" s="4" t="s">
        <v>579</v>
      </c>
    </row>
    <row r="30" spans="1:8">
      <c r="A30" s="3" t="s">
        <v>549</v>
      </c>
    </row>
    <row r="31" spans="1:8">
      <c r="A31" s="4" t="s">
        <v>580</v>
      </c>
      <c r="F31" s="5" t="n">
        <v>106053</v>
      </c>
    </row>
    <row r="32" spans="1:8">
      <c r="A32" s="4" t="s">
        <v>581</v>
      </c>
    </row>
    <row r="33" spans="1:8">
      <c r="A33" s="3" t="s">
        <v>549</v>
      </c>
    </row>
    <row r="34" spans="1:8">
      <c r="A34" s="4" t="s">
        <v>580</v>
      </c>
      <c r="C34" s="7" t="n">
        <v>650000</v>
      </c>
      <c r="D34" s="7" t="n">
        <v>650000</v>
      </c>
      <c r="F34" s="7" t="n">
        <v>650000</v>
      </c>
    </row>
    <row r="35" spans="1:8">
      <c r="A35" s="4" t="s">
        <v>582</v>
      </c>
    </row>
    <row r="36" spans="1:8">
      <c r="A36" s="3" t="s">
        <v>549</v>
      </c>
    </row>
    <row r="37" spans="1:8">
      <c r="A37" s="4" t="s">
        <v>572</v>
      </c>
      <c r="C37" s="5" t="n">
        <v>1500000</v>
      </c>
    </row>
    <row r="38" spans="1:8">
      <c r="A38" s="4" t="s">
        <v>583</v>
      </c>
    </row>
    <row r="39" spans="1:8">
      <c r="A39" s="3" t="s">
        <v>549</v>
      </c>
    </row>
    <row r="40" spans="1:8">
      <c r="A40" s="4" t="s">
        <v>584</v>
      </c>
      <c r="H40" s="5" t="n">
        <v>3</v>
      </c>
    </row>
    <row r="41" spans="1:8">
      <c r="A41" s="4" t="s">
        <v>585</v>
      </c>
    </row>
    <row r="42" spans="1:8">
      <c r="A42" s="3" t="s">
        <v>549</v>
      </c>
    </row>
    <row r="43" spans="1:8">
      <c r="A43" s="4" t="s">
        <v>586</v>
      </c>
      <c r="E43"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78</v>
      </c>
    </row>
    <row r="3" spans="1:3">
      <c r="A3" s="3" t="s">
        <v>110</v>
      </c>
    </row>
    <row r="4" spans="1:3">
      <c r="A4" s="4" t="s">
        <v>98</v>
      </c>
      <c r="B4" s="7" t="n">
        <v>-156847565</v>
      </c>
      <c r="C4" s="7" t="n">
        <v>-99997414</v>
      </c>
    </row>
    <row r="5" spans="1:3">
      <c r="A5" s="3" t="s">
        <v>111</v>
      </c>
    </row>
    <row r="6" spans="1:3">
      <c r="A6" s="4" t="s">
        <v>112</v>
      </c>
      <c r="B6" s="5" t="n">
        <v>49774638</v>
      </c>
      <c r="C6" s="5" t="n">
        <v>35567205</v>
      </c>
    </row>
    <row r="7" spans="1:3">
      <c r="A7" s="4" t="s">
        <v>113</v>
      </c>
      <c r="C7" s="5" t="n">
        <v>7649395</v>
      </c>
    </row>
    <row r="8" spans="1:3">
      <c r="A8" s="4" t="s">
        <v>114</v>
      </c>
      <c r="B8" s="5" t="n">
        <v>940272</v>
      </c>
      <c r="C8" s="5" t="n">
        <v>633079</v>
      </c>
    </row>
    <row r="9" spans="1:3">
      <c r="A9" s="4" t="s">
        <v>115</v>
      </c>
      <c r="B9" s="5" t="n">
        <v>13005329</v>
      </c>
    </row>
    <row r="10" spans="1:3">
      <c r="A10" s="4" t="s">
        <v>116</v>
      </c>
      <c r="B10" s="5" t="n">
        <v>-77298</v>
      </c>
      <c r="C10" s="5" t="n">
        <v>-43230</v>
      </c>
    </row>
    <row r="11" spans="1:3">
      <c r="A11" s="4" t="s">
        <v>117</v>
      </c>
      <c r="C11" s="5" t="n">
        <v>205071</v>
      </c>
    </row>
    <row r="12" spans="1:3">
      <c r="A12" s="4" t="s">
        <v>118</v>
      </c>
      <c r="B12" s="5" t="n">
        <v>1552785</v>
      </c>
      <c r="C12" s="5" t="n">
        <v>547366</v>
      </c>
    </row>
    <row r="13" spans="1:3">
      <c r="A13" s="4" t="s">
        <v>119</v>
      </c>
      <c r="B13" s="5" t="n">
        <v>169828</v>
      </c>
      <c r="C13" s="5" t="n">
        <v>18062</v>
      </c>
    </row>
    <row r="14" spans="1:3">
      <c r="A14" s="4" t="s">
        <v>120</v>
      </c>
      <c r="C14" s="5" t="n">
        <v>15682</v>
      </c>
    </row>
    <row r="15" spans="1:3">
      <c r="A15" s="4" t="s">
        <v>121</v>
      </c>
      <c r="B15" s="5" t="n">
        <v>-7430</v>
      </c>
      <c r="C15" s="5" t="n">
        <v>-52561</v>
      </c>
    </row>
    <row r="16" spans="1:3">
      <c r="A16" s="4" t="s">
        <v>122</v>
      </c>
      <c r="B16" s="5" t="n">
        <v>-296096</v>
      </c>
      <c r="C16" s="5" t="n">
        <v>467340</v>
      </c>
    </row>
    <row r="17" spans="1:3">
      <c r="A17" s="4" t="s">
        <v>123</v>
      </c>
      <c r="B17" s="5" t="n">
        <v>2673184</v>
      </c>
      <c r="C17" s="5" t="n">
        <v>2593085</v>
      </c>
    </row>
    <row r="18" spans="1:3">
      <c r="A18" s="3" t="s">
        <v>124</v>
      </c>
    </row>
    <row r="19" spans="1:3">
      <c r="A19" s="4" t="s">
        <v>125</v>
      </c>
      <c r="B19" s="5" t="n">
        <v>293677</v>
      </c>
      <c r="C19" s="5" t="n">
        <v>-306795</v>
      </c>
    </row>
    <row r="20" spans="1:3">
      <c r="A20" s="4" t="s">
        <v>126</v>
      </c>
      <c r="B20" s="5" t="n">
        <v>-30000</v>
      </c>
      <c r="C20" s="5" t="n">
        <v>125578</v>
      </c>
    </row>
    <row r="21" spans="1:3">
      <c r="A21" s="4" t="s">
        <v>127</v>
      </c>
      <c r="B21" s="5" t="n">
        <v>580016</v>
      </c>
      <c r="C21" s="5" t="n">
        <v>-335091</v>
      </c>
    </row>
    <row r="22" spans="1:3">
      <c r="A22" s="4" t="s">
        <v>34</v>
      </c>
      <c r="B22" s="5" t="n">
        <v>-5458212</v>
      </c>
      <c r="C22" s="5" t="n">
        <v>43467</v>
      </c>
    </row>
    <row r="23" spans="1:3">
      <c r="A23" s="4" t="s">
        <v>33</v>
      </c>
      <c r="B23" s="5" t="n">
        <v>-3384850</v>
      </c>
      <c r="C23" s="5" t="n">
        <v>274515</v>
      </c>
    </row>
    <row r="24" spans="1:3">
      <c r="A24" s="4" t="s">
        <v>40</v>
      </c>
      <c r="B24" s="5" t="n">
        <v>-9467734</v>
      </c>
      <c r="C24" s="5" t="n">
        <v>4409509</v>
      </c>
    </row>
    <row r="25" spans="1:3">
      <c r="A25" s="4" t="s">
        <v>128</v>
      </c>
      <c r="B25" s="5" t="n">
        <v>10626390</v>
      </c>
    </row>
    <row r="26" spans="1:3">
      <c r="A26" s="4" t="s">
        <v>129</v>
      </c>
      <c r="B26" s="5" t="n">
        <v>-95953066</v>
      </c>
      <c r="C26" s="5" t="n">
        <v>-48185737</v>
      </c>
    </row>
    <row r="27" spans="1:3">
      <c r="A27" s="3" t="s">
        <v>130</v>
      </c>
    </row>
    <row r="28" spans="1:3">
      <c r="A28" s="4" t="s">
        <v>131</v>
      </c>
      <c r="B28" s="5" t="n">
        <v>-10380182</v>
      </c>
      <c r="C28" s="5" t="n">
        <v>-29160546</v>
      </c>
    </row>
    <row r="29" spans="1:3">
      <c r="A29" s="4" t="s">
        <v>132</v>
      </c>
      <c r="B29" s="5" t="n">
        <v>69841996</v>
      </c>
      <c r="C29" s="5" t="n">
        <v>42240521</v>
      </c>
    </row>
    <row r="30" spans="1:3">
      <c r="A30" s="4" t="s">
        <v>133</v>
      </c>
      <c r="B30" s="5" t="n">
        <v>-4929765</v>
      </c>
      <c r="C30" s="5" t="n">
        <v>-829325</v>
      </c>
    </row>
    <row r="31" spans="1:3">
      <c r="A31" s="4" t="s">
        <v>134</v>
      </c>
      <c r="B31" s="5" t="n">
        <v>54532049</v>
      </c>
      <c r="C31" s="5" t="n">
        <v>12250650</v>
      </c>
    </row>
    <row r="32" spans="1:3">
      <c r="A32" s="3" t="s">
        <v>135</v>
      </c>
    </row>
    <row r="33" spans="1:3">
      <c r="A33" s="4" t="s">
        <v>136</v>
      </c>
      <c r="B33" s="5" t="n">
        <v>123508937</v>
      </c>
      <c r="C33" s="5" t="n">
        <v>43278473</v>
      </c>
    </row>
    <row r="34" spans="1:3">
      <c r="A34" s="4" t="s">
        <v>137</v>
      </c>
      <c r="B34" s="5" t="n">
        <v>997208</v>
      </c>
      <c r="C34" s="5" t="n">
        <v>1812780</v>
      </c>
    </row>
    <row r="35" spans="1:3">
      <c r="A35" s="4" t="s">
        <v>138</v>
      </c>
      <c r="B35" s="5" t="n">
        <v>182217000</v>
      </c>
    </row>
    <row r="36" spans="1:3">
      <c r="A36" s="4" t="s">
        <v>139</v>
      </c>
      <c r="B36" s="5" t="n">
        <v>-530064</v>
      </c>
    </row>
    <row r="37" spans="1:3">
      <c r="A37" s="4" t="s">
        <v>140</v>
      </c>
      <c r="B37" s="5" t="n">
        <v>-1523183</v>
      </c>
      <c r="C37" s="5" t="n">
        <v>-448625</v>
      </c>
    </row>
    <row r="38" spans="1:3">
      <c r="A38" s="4" t="s">
        <v>141</v>
      </c>
      <c r="B38" s="5" t="n">
        <v>304669898</v>
      </c>
      <c r="C38" s="5" t="n">
        <v>44642628</v>
      </c>
    </row>
    <row r="39" spans="1:3">
      <c r="A39" s="4" t="s">
        <v>142</v>
      </c>
      <c r="B39" s="5" t="n">
        <v>103816</v>
      </c>
      <c r="C39" s="5" t="n">
        <v>-12698</v>
      </c>
    </row>
    <row r="40" spans="1:3">
      <c r="A40" s="4" t="s">
        <v>143</v>
      </c>
      <c r="B40" s="5" t="n">
        <v>263352697</v>
      </c>
      <c r="C40" s="5" t="n">
        <v>8694843</v>
      </c>
    </row>
    <row r="41" spans="1:3">
      <c r="A41" s="4" t="s">
        <v>144</v>
      </c>
      <c r="B41" s="5" t="n">
        <v>43393570</v>
      </c>
      <c r="C41" s="5" t="n">
        <v>13203625</v>
      </c>
    </row>
    <row r="42" spans="1:3">
      <c r="A42" s="4" t="s">
        <v>145</v>
      </c>
      <c r="B42" s="5" t="n">
        <v>306746267</v>
      </c>
      <c r="C42" s="5" t="n">
        <v>21898468</v>
      </c>
    </row>
    <row r="43" spans="1:3">
      <c r="A43" s="3" t="s">
        <v>146</v>
      </c>
    </row>
    <row r="44" spans="1:3">
      <c r="A44" s="4" t="s">
        <v>147</v>
      </c>
      <c r="B44" s="5" t="n">
        <v>2850000</v>
      </c>
      <c r="C44" s="7" t="n">
        <v>4750000</v>
      </c>
    </row>
    <row r="45" spans="1:3">
      <c r="A45" s="3" t="s">
        <v>148</v>
      </c>
    </row>
    <row r="46" spans="1:3">
      <c r="A46" s="4" t="s">
        <v>149</v>
      </c>
      <c r="B46" s="5" t="n">
        <v>80000000</v>
      </c>
    </row>
    <row r="47" spans="1:3">
      <c r="A47" s="4" t="s">
        <v>150</v>
      </c>
      <c r="B47" s="5" t="n">
        <v>1439090</v>
      </c>
    </row>
    <row r="48" spans="1:3">
      <c r="A48" s="4" t="s">
        <v>151</v>
      </c>
      <c r="B48" s="7" t="n">
        <v>701496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5:57Z</dcterms:created>
  <dcterms:modified xmlns:dcterms="http://purl.org/dc/terms/" xmlns:xsi="http://www.w3.org/2001/XMLSchema-instance" xsi:type="dcterms:W3CDTF">2018-05-09T16:45:57Z</dcterms:modified>
</cp:coreProperties>
</file>